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venue from Contracts with C_2" sheetId="24" state="visible" r:id="rId24"/>
    <sheet xmlns:r="http://schemas.openxmlformats.org/officeDocument/2006/relationships" name="Restructuring and Other Charg_2" sheetId="25" state="visible" r:id="rId25"/>
    <sheet xmlns:r="http://schemas.openxmlformats.org/officeDocument/2006/relationships" name="Stock-based Compensation (Table" sheetId="26" state="visible" r:id="rId26"/>
    <sheet xmlns:r="http://schemas.openxmlformats.org/officeDocument/2006/relationships" name="Earnings per Share (EPS) and _2"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Derivative Financial Instrume_2" sheetId="31" state="visible" r:id="rId31"/>
    <sheet xmlns:r="http://schemas.openxmlformats.org/officeDocument/2006/relationships" name="Segment and Geographic Inform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Basis of Presentation (Details)" sheetId="35" state="visible" r:id="rId35"/>
    <sheet xmlns:r="http://schemas.openxmlformats.org/officeDocument/2006/relationships" name="Basis of Presentation Error Cor"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Stock-based Compensation (Sch_2" sheetId="45" state="visible" r:id="rId45"/>
    <sheet xmlns:r="http://schemas.openxmlformats.org/officeDocument/2006/relationships" name="Stock-based Compensation (Sch_3" sheetId="46" state="visible" r:id="rId46"/>
    <sheet xmlns:r="http://schemas.openxmlformats.org/officeDocument/2006/relationships" name="Stock-based Compensation (Sch_4" sheetId="47" state="visible" r:id="rId47"/>
    <sheet xmlns:r="http://schemas.openxmlformats.org/officeDocument/2006/relationships" name="Earnings per Share (EPS) and _3" sheetId="48" state="visible" r:id="rId48"/>
    <sheet xmlns:r="http://schemas.openxmlformats.org/officeDocument/2006/relationships" name="Earnings per Share (EPS) and _4" sheetId="49" state="visible" r:id="rId49"/>
    <sheet xmlns:r="http://schemas.openxmlformats.org/officeDocument/2006/relationships" name="Acquisition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air Value Measurements (Schedu" sheetId="55" state="visible" r:id="rId55"/>
    <sheet xmlns:r="http://schemas.openxmlformats.org/officeDocument/2006/relationships" name="Fair Value Measurements (Narrat" sheetId="56" state="visible" r:id="rId56"/>
    <sheet xmlns:r="http://schemas.openxmlformats.org/officeDocument/2006/relationships" name="Marketable Securities (Amortize" sheetId="57" state="visible" r:id="rId57"/>
    <sheet xmlns:r="http://schemas.openxmlformats.org/officeDocument/2006/relationships" name="Marketable Securities (Schedule" sheetId="58" state="visible" r:id="rId58"/>
    <sheet xmlns:r="http://schemas.openxmlformats.org/officeDocument/2006/relationships" name="Marketable Securities (Schedu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Segment and Geographic Inform_3" sheetId="66" state="visible" r:id="rId66"/>
    <sheet xmlns:r="http://schemas.openxmlformats.org/officeDocument/2006/relationships" name="Income Taxes (Details)" sheetId="67" state="visible" r:id="rId67"/>
    <sheet xmlns:r="http://schemas.openxmlformats.org/officeDocument/2006/relationships" name="Debt (Details)" sheetId="68" state="visible" r:id="rId68"/>
    <sheet xmlns:r="http://schemas.openxmlformats.org/officeDocument/2006/relationships" name="Leases (Details)" sheetId="69" state="visible" r:id="rId69"/>
    <sheet xmlns:r="http://schemas.openxmlformats.org/officeDocument/2006/relationships" name="Commitments and Contingencies (" sheetId="70" state="visible" r:id="rId70"/>
    <sheet xmlns:r="http://schemas.openxmlformats.org/officeDocument/2006/relationships" name="Uncategorized Items - ptc328202" sheetId="71" state="visible" r:id="rId71"/>
  </sheets>
  <definedNames/>
  <calcPr calcId="124519" fullCalcOnLoad="1"/>
</workbook>
</file>

<file path=xl/sharedStrings.xml><?xml version="1.0" encoding="utf-8"?>
<sst xmlns="http://schemas.openxmlformats.org/spreadsheetml/2006/main" uniqueCount="775">
  <si>
    <t>Cover - shares</t>
  </si>
  <si>
    <t>6 Months Ended</t>
  </si>
  <si>
    <t>Mar. 28, 2020</t>
  </si>
  <si>
    <t>May 04, 2020</t>
  </si>
  <si>
    <t>Cover [Abstract]</t>
  </si>
  <si>
    <t>Document Type</t>
  </si>
  <si>
    <t>10-Q</t>
  </si>
  <si>
    <t>Document Quarterly Report</t>
  </si>
  <si>
    <t>true</t>
  </si>
  <si>
    <t>Document Period End Date</t>
  </si>
  <si>
    <t>Mar. 28,
		2020</t>
  </si>
  <si>
    <t>Document Transition Report</t>
  </si>
  <si>
    <t>false</t>
  </si>
  <si>
    <t>Entity File Number</t>
  </si>
  <si>
    <t>0-18059</t>
  </si>
  <si>
    <t>Entity Registrant Name</t>
  </si>
  <si>
    <t>PTC Inc.</t>
  </si>
  <si>
    <t>Entity Incorporation, State or Country Code</t>
  </si>
  <si>
    <t>MA</t>
  </si>
  <si>
    <t>Entity Tax Identification Number</t>
  </si>
  <si>
    <t>04-2866152</t>
  </si>
  <si>
    <t>Entity Address, Address Line One</t>
  </si>
  <si>
    <t>121 Seaport Boulevard</t>
  </si>
  <si>
    <t>Entity Address, City or Town</t>
  </si>
  <si>
    <t>Boston</t>
  </si>
  <si>
    <t>Entity Address, State or Province</t>
  </si>
  <si>
    <t>Entity Address, Postal Zip Code</t>
  </si>
  <si>
    <t>02210</t>
  </si>
  <si>
    <t>City Area Code</t>
  </si>
  <si>
    <t>781</t>
  </si>
  <si>
    <t>Local Phone Number</t>
  </si>
  <si>
    <t>370-5000</t>
  </si>
  <si>
    <t>Title of 12(b) Security</t>
  </si>
  <si>
    <t>Common Stock, $.01 par value per share</t>
  </si>
  <si>
    <t>Trading Symbol</t>
  </si>
  <si>
    <t>PT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857005</t>
  </si>
  <si>
    <t>Current Fiscal Year End Date</t>
  </si>
  <si>
    <t>--09-30</t>
  </si>
  <si>
    <t>Document Fiscal Year Focus</t>
  </si>
  <si>
    <t>2020</t>
  </si>
  <si>
    <t>Document Fiscal Period Focus</t>
  </si>
  <si>
    <t>Q2</t>
  </si>
  <si>
    <t>Consolidated Balance Sheets - USD ($) $ in Thousands</t>
  </si>
  <si>
    <t>Sep. 30, 2019</t>
  </si>
  <si>
    <t>ASSETS</t>
  </si>
  <si>
    <t>Cash and cash equivalents</t>
  </si>
  <si>
    <t>Short-term marketable securities</t>
  </si>
  <si>
    <t>Accounts receivable, net of allowance for doubtful accounts of $831 and $744 at March 28, 2020 and September 30, 2019, respectively</t>
  </si>
  <si>
    <t>Prepaid expenses</t>
  </si>
  <si>
    <t>Other current assets</t>
  </si>
  <si>
    <t>Total current assets</t>
  </si>
  <si>
    <t>Property and equipment, net</t>
  </si>
  <si>
    <t>Goodwill</t>
  </si>
  <si>
    <t>Acquired intangible assets, net</t>
  </si>
  <si>
    <t>Long-term marketable securities</t>
  </si>
  <si>
    <t>Deferred tax assets</t>
  </si>
  <si>
    <t>Operating right-of-use lease assets</t>
  </si>
  <si>
    <t>Other assets</t>
  </si>
  <si>
    <t>Total assets</t>
  </si>
  <si>
    <t>LIABILITIES AND STOCKHOLDERS’ EQUITY</t>
  </si>
  <si>
    <t>Accounts payable</t>
  </si>
  <si>
    <t>Accrued expenses and other current liabilities</t>
  </si>
  <si>
    <t>Accrued compensation and benefits</t>
  </si>
  <si>
    <t>Accrued income taxes</t>
  </si>
  <si>
    <t>Current portion of long-term debt</t>
  </si>
  <si>
    <t>Deferred revenue</t>
  </si>
  <si>
    <t>Short-term lease obligations</t>
  </si>
  <si>
    <t>Total current liabilities</t>
  </si>
  <si>
    <t>Long-term debt</t>
  </si>
  <si>
    <t>Deferred tax liabilities</t>
  </si>
  <si>
    <t>Long-term lease obligations</t>
  </si>
  <si>
    <t>Other liabilities</t>
  </si>
  <si>
    <t>Total liabilities</t>
  </si>
  <si>
    <t>Commitments and contingencies (Note 15)</t>
  </si>
  <si>
    <t xml:space="preserve"> </t>
  </si>
  <si>
    <t>Stockholders’ equity:</t>
  </si>
  <si>
    <t>Preferred stock, $0.01 par value; 5,000 shares authorized; none issued</t>
  </si>
  <si>
    <t>Common stock, $0.01 par value; 500,000 shares authorized; 115,695 and 114,899 shares issued and outstanding at March 28, 2020 and September 30, 2019,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Mar. 30, 2019</t>
  </si>
  <si>
    <t>Revenue:</t>
  </si>
  <si>
    <t>Revenue</t>
  </si>
  <si>
    <t>Cost of revenue:</t>
  </si>
  <si>
    <t>Cost of revenue</t>
  </si>
  <si>
    <t>Gross margin</t>
  </si>
  <si>
    <t>Operating expenses:</t>
  </si>
  <si>
    <t>Sales and marketing</t>
  </si>
  <si>
    <t>Research and development</t>
  </si>
  <si>
    <t>General and administrative</t>
  </si>
  <si>
    <t>Amortization of acquired intangible assets</t>
  </si>
  <si>
    <t>Restructuring and other charges, net</t>
  </si>
  <si>
    <t>Total operating expenses</t>
  </si>
  <si>
    <t>Operating income (loss)</t>
  </si>
  <si>
    <t>Interest and debt premium expense</t>
  </si>
  <si>
    <t>Other income (expense), net</t>
  </si>
  <si>
    <t>Income (loss) before income taxes</t>
  </si>
  <si>
    <t>Provision (benefit) for income taxes</t>
  </si>
  <si>
    <t>Net income (loss)</t>
  </si>
  <si>
    <t>Earnings per share—Basic (in USD per share)</t>
  </si>
  <si>
    <t>Earnings per share—Diluted (in USD per share)</t>
  </si>
  <si>
    <t>Weighted-average shares outstanding—Basic</t>
  </si>
  <si>
    <t>Weighted-average shares outstanding—Diluted</t>
  </si>
  <si>
    <t>Software</t>
  </si>
  <si>
    <t>License</t>
  </si>
  <si>
    <t>Support and cloud services</t>
  </si>
  <si>
    <t>Professional services</t>
  </si>
  <si>
    <t>Consolidated Statements Of Comprehensive Income (Loss) - USD ($) $ in Thousands</t>
  </si>
  <si>
    <t>Statement of Comprehensive Income [Abstract]</t>
  </si>
  <si>
    <t>Other comprehensive income (loss), net of tax:</t>
  </si>
  <si>
    <t>Hedge gain (loss) arising during the period, net of tax of $0.2 million in the second quarter of 2020 and 2019, respectively, and $0.9 million and $0.2 million in the first six months of 2020 and 2019, respectively</t>
  </si>
  <si>
    <t>Net hedge (gain) loss reclassified into earnings, net of tax of $0.0 million in the second quarter of 2020 and 2019, respectively, and $0.0 million and $0.1 million in the first six months of 2020 and 2019, respectively</t>
  </si>
  <si>
    <t>Realized and unrealized gain (loss) on hedging instruments</t>
  </si>
  <si>
    <t>Foreign currency translation adjustment, net of tax of $0 for each period</t>
  </si>
  <si>
    <t>Unrealized gain (loss) on marketable securities, net of tax of $0 for each period</t>
  </si>
  <si>
    <t>Amortization of net actuarial pension loss included in net income, net of tax of $0.3 million and $0.2 million in the second quarter of 2020 and 2019, respectively, and $0.6 million and $0.3 million in the first six months of 2020 and 2019, respectively</t>
  </si>
  <si>
    <t>Change in unamortized pension loss during the period related to changes in foreign currency</t>
  </si>
  <si>
    <t>Other comprehensive loss</t>
  </si>
  <si>
    <t>Comprehensive income (loss)</t>
  </si>
  <si>
    <t>Consolidated Statements Of Comprehensive Income (Loss) (Parenthetical) - USD ($)</t>
  </si>
  <si>
    <t>Consolidated Statements Of Cash Flows - USD ($) $ in Thousands</t>
  </si>
  <si>
    <t>Cash flows from operating activities:</t>
  </si>
  <si>
    <t>Adjustments to reconcile net income to net cash provided by operating activities:</t>
  </si>
  <si>
    <t>Depreciation and amortization</t>
  </si>
  <si>
    <t>Stock-based compensation</t>
  </si>
  <si>
    <t>Other non-cash items, net</t>
  </si>
  <si>
    <t>Loss on disposal of fixed assets</t>
  </si>
  <si>
    <t>Changes in operating assets and liabilities, excluding the effects of acquisitions:</t>
  </si>
  <si>
    <t>Accounts receivable</t>
  </si>
  <si>
    <t>Accounts payable and accrued expenses</t>
  </si>
  <si>
    <t>Other current assets and prepaid expenses</t>
  </si>
  <si>
    <t>Other noncurrent assets and liabilities</t>
  </si>
  <si>
    <t>Net cash provided by operating activities</t>
  </si>
  <si>
    <t>Cash flows from investing activities:</t>
  </si>
  <si>
    <t>Additions to property and equipment</t>
  </si>
  <si>
    <t>Purchases of short- and long-term marketable securities</t>
  </si>
  <si>
    <t>Proceeds from maturities of short- and long-term marketable securities</t>
  </si>
  <si>
    <t>Acquisitions of businesses, net of cash acquired</t>
  </si>
  <si>
    <t>Purchases of investments</t>
  </si>
  <si>
    <t>Settlement of net investment hedges</t>
  </si>
  <si>
    <t>Net cash used in investing activities</t>
  </si>
  <si>
    <t>Cash flows from financing activities:</t>
  </si>
  <si>
    <t>Proceeds from issuance of Senior Notes</t>
  </si>
  <si>
    <t>Borrowings under credit facility</t>
  </si>
  <si>
    <t>Repayments of borrowings under credit facility</t>
  </si>
  <si>
    <t>Repurchases of common stock</t>
  </si>
  <si>
    <t>Proceeds from issuance of common stock</t>
  </si>
  <si>
    <t>Payments for debt issuance costs</t>
  </si>
  <si>
    <t>Contingent consideration</t>
  </si>
  <si>
    <t>Payments of withholding taxes in connection with stock-based awards</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Consolidated Statement of Stockholder's Equity Statement - USD ($) $ in Thousands</t>
  </si>
  <si>
    <t>Total</t>
  </si>
  <si>
    <t>Common Stock</t>
  </si>
  <si>
    <t>Additional Paid-in Capital</t>
  </si>
  <si>
    <t>Accumulated Deficit</t>
  </si>
  <si>
    <t>Accumulated Other Comprehensive Loss</t>
  </si>
  <si>
    <t>Cash Flow Hedging</t>
  </si>
  <si>
    <t>Cash Flow HedgingAccumulated Other Comprehensive Loss</t>
  </si>
  <si>
    <t>Net Investment Hedging</t>
  </si>
  <si>
    <t>Net Investment HedgingAccumulated Other Comprehensive Loss</t>
  </si>
  <si>
    <t>Beginning balance (in shares) at Sep. 30, 2018</t>
  </si>
  <si>
    <t>Beginning balance at Sep. 30, 2018</t>
  </si>
  <si>
    <t>Common stock issued for employee stock-based awards (in shares)</t>
  </si>
  <si>
    <t>Common stock issued for employee stock-based awards</t>
  </si>
  <si>
    <t>Shares surrendered by employees to pay taxes related to stock-based awards (in shares)</t>
  </si>
  <si>
    <t>Shares surrendered by employees to pay taxes related to stock-based awards</t>
  </si>
  <si>
    <t>Common stock issued</t>
  </si>
  <si>
    <t>Stock Issued During Period, Shares, Employee Stock Purchase Plans</t>
  </si>
  <si>
    <t>Stock Issued During Period, Value, Employee Stock Purchase Plan</t>
  </si>
  <si>
    <t>Compensation expense from stock-based awards</t>
  </si>
  <si>
    <t>Stock Repurchased and Retired During Period, Shares</t>
  </si>
  <si>
    <t>Stock Repurchased and Retired During Period, Value</t>
  </si>
  <si>
    <t>Unrealized loss on hedging instruments</t>
  </si>
  <si>
    <t>Foreign currency translation adjustment</t>
  </si>
  <si>
    <t>Unrealized loss on available-for-sale securities, net of tax</t>
  </si>
  <si>
    <t>Change in pension benefits, net of tax</t>
  </si>
  <si>
    <t>Ending balance (in shares) at Mar. 30, 2019</t>
  </si>
  <si>
    <t>Ending balance at Mar. 30, 2019</t>
  </si>
  <si>
    <t>Beginning balance (in shares) at Dec. 29, 2018</t>
  </si>
  <si>
    <t>Beginning balance at Dec. 29, 2018</t>
  </si>
  <si>
    <t>Beginning balance (in shares) at Sep. 30, 2019</t>
  </si>
  <si>
    <t>Beginning balance at Sep. 30, 2019</t>
  </si>
  <si>
    <t>Stock Repurchased During Period, Value</t>
  </si>
  <si>
    <t>Ending balance (in shares) at Mar. 28, 2020</t>
  </si>
  <si>
    <t>Ending balance at Mar. 28, 2020</t>
  </si>
  <si>
    <t>Beginning balance (in shares) at Dec. 28, 2019</t>
  </si>
  <si>
    <t>Beginning balance at Dec. 28, 2019</t>
  </si>
  <si>
    <t>Basis of Presentation</t>
  </si>
  <si>
    <t>Organization, Consolidation and Presentation of Financial Statements [Abstract]</t>
  </si>
  <si>
    <t>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9 .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The September 30, 2019 Consolidated Balance Sheet included herein is derived from our audited consolidated financial statements. Unless otherwise indicated, all references to a year mean our fiscal year, which ends on September 30. Our fiscal quarters end on a Saturday following a thirteen-week calendar and may result in different quarter end dates year to year. The second quarter of 2020 ended on March 28, 2020 and the second quarter of 2019 ended on March 30, 2019 . The results of operations for the six months ended March 28, 2020 are not necessarily indicative of the results expected for the remainder of the fiscal year. We adjusted the $3.0 million hedge gain in the Consolidated Statement of Comprehensive Income (Loss) for the three months ended March 30, 2019 that was incorrectly reflected as a loss. Risks and Uncertainties - COVID-19 Pandemic In December 2019, a novel strain of coronavirus, now referred to as COVID-19, surfaced. The virus has spread to over 100 countries, including the United States, and has been declared a pandemic by the World Health Organization. The COVID-19 pandemic has significantly impacted global economic activity and has created future macroeconomic uncertainty. We assessed certain accounting matters that generally require consideration of forecasted financial information in context with the information reasonably available to us and the unknown future impacts COVID-19 as of March 28, 2020 and through the date of this report. The accounting matters assessed included, but were not limited to, our allowance for doubtful accounts, stock-based compensation, the carrying value of our goodwill and other long-lived assets, financial assets, valuation allowances for tax assets and revenue recognition. While there was not a material impact to our consolidated financial statements as of and for the quarter ended March 28, 2020, resulting from our assessments, our future assessment of our current expectations at that time of the magnitude and duration of COVID-19, as well as other factors, could result in material impacts to our consolidated financial statements in future reporting periods. Recent Accounting Pronouncements Recently Adopted Accounting Pronouncements Leases In February 2016, the Financial Accounting Standards Board (FASB) issued Accounting Standard Update (ASU) 2016-02, Leases (Topic 842) (ASC 842), which replaced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We adopted ASC 842 effective October 1, 2019 (the effective date). ASC 842 requires a modified retrospective transition method that could either be applied at the earliest comparative period in the financial statements or in the period of adoption. We elected to use the period of adoption (October 1, 2019) transition method and therefore did not recast prior periods. Since we adopted the new standard using the period of adoption transition method, we are not required to present 2020 comparative disclosures under ASC 842. However, we are required to present the required annual disclosures under the previous U.S. GAAP lease accounting standard (ASC 840). We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ddition, we elected an accounting policy to not recognize leases with an initial term of one year or less on the balance sheet. Upon the adoption of this standard on October 1, 2019, we recognized an operating lease liability of $224.0 million , representing the present value of the minimum lease payments remaining as of the adoption date, and a right-of-use asset in the amount of $167.9 million . The right-of-use asset reflects adjustments for derecognition of deferred leasing incentives. We also recorded a $1.6 million decrease to retained earnings as a result of the change in scheduling of reversal of temporary tax differences due to the adoption of ASC 842. Pending Accounting Pronouncements Goodwill and Other—Internal-Use Software In August 2018, the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1. Entities can choose to adopt the new guidance prospectively or retrospectively. We plan to adopt this standard using the prospective adoption approach. We are currently evaluating the effects of this pronouncement on our consolidated financial statements. Fair Value Measurement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1. We do not expect this ASU to have a material impact on our consolidated financial statements. Financial Instruments — Credit Losses In June 2016, the FASB issued ASU 2016-13, Financial Instruments — Credit Losses (Topic 326): Measurement of Credit Losses on Financial Instruments, along with subsequent amendments, which replace the incurred loss impairment methodology in current U.S. GAAP with a methodology that reflects expected credit losses and requires consideration of a broader range of reasonable and supportable information when recording credit loss estimates. The new standard will be effective for us in the first quarter of 2021. We are currently evaluating the impact the standard will have on our consolidated financial statements, but at this time we do not expect it to be significant.</t>
  </si>
  <si>
    <t>Revenue from Contracts with Customers</t>
  </si>
  <si>
    <t>Revenue from Contract with Customer [Abstract]</t>
  </si>
  <si>
    <t>Revenue from Contracts with Customers Contract Assets and Contract Liabilities (in thousands) March 28, 2020 September 30, 2019 Contract asset $ 19,582 $ 21,038 Deferred revenue $ 417,202 $ 396,632 As of March 28, 2020 , our contract assets are expected to be transferred to receivables within the next 12 months and therefore are included in other current assets. Approximately $10.2 million of the September 30, 2019 contract asset balance was transferred to receivables during the six months ended March 28, 2020 as a result of the right to payment becoming unconditional. The majority of the contract asset balance relates to two large professional services contracts with invoicing terms based on performance milestones. Additions to contract assets of approximately $8.8 million related to revenue recognized in the period, net of billings. There were no impairments of contract assets during the six months ended March 28, 2020 . During the six months ended March 28, 2020 , we recognized $283.4 million of revenue that was included in deferred revenue as of September 30, 2019 and there were additional deferrals of $301.3 million during the six months ended March 28, 2020 , primarily related to new billings. In addition, deferred revenue increased by an immaterial amount as a result of the acquisition of Onshape. The balance of total short- and long-term receivables as of September 30, 2019 was $412.5 million , compared to total short- and long-term receivables as of March 28, 2020 of $431.0 million . Our multi-year, non-cancellable on-premise subscription contracts provide customers with an annual right to exchange software within the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March 28, 2020 and September 30, 2019 , the total refund liability was $30.2 million and $22.9 million , respectively, primarily associated with the annual right to exchange on-premise subscription software. Costs to Obtain or Fulfill a Contract We recognize an asset for the incremental costs of obtaining a contract with a customer if the benefit of those costs is expected to be longer than one year. These deferred costs (primarily commissions) are amortized proportionately related to revenue over five years, which is generally longer than the term of the initial contract because of anticipated renewals as commissions for renewals are not commensurate with commissions related to our initial contracts. As of March 28, 2020 and September 30, 2019 , deferred costs of $29.7 million and $27.7 million , respectively, were included in other current assets and $65.7 million and $64.8 million , respectively, were included in other assets (non-current). Remaining Performance Obligations Our contracts with customers include amounts allocated to performance obligations that will be satisfied at a later date. As of March 28, 2020 , the amounts include additional performance obligations of $417.2 million recorded in deferred revenue and $608.8 million that are not yet recorded in the consolidated balance sheets. We expect to recognize approximately 90% of the total $1,026.0 million over the next 24 months , with the remaining amount thereafter. Certain of our multi-year subscription contracts with start dates on or after October 1, 2018 contain a limited annual cancellation right. For such cancellable subscription contracts, we consider each annual period a discrete contract. Early in the fourth quarter of 2019, we discontinued offering the cancellation right for substantially all new contracts. Remaining performance obligations do not include the cancellable value for subscriptions which contain this clause. Disaggregation of Revenue (in thousands) Three months ended Six months ended March 28, 2020 March 30, 2019 March 28, 2020 March 30, 2019 Total recurring revenue $ 315,862 $ 239,185 $ 621,230 $ 490,623 Perpetual license 8,218 10,336 17,216 52,141 Professional services 35,523 40,930 77,267 82,376 Total revenue $ 359,603 $ 290,451 $ 715,713 $ 625,140 For further disaggregation of revenue by geographic region and product group see Note 11. Segment and Geographic Information .</t>
  </si>
  <si>
    <t>Restructuring and Other Charges</t>
  </si>
  <si>
    <t>Restructuring and Related Activities [Abstract]</t>
  </si>
  <si>
    <t>Restructuring and Other Charges Restructuring and other charges, net includes restructuring charges (credits), headquarters relocation charges and impairment and accretion expense charges related to the lease assets of exited facilities. Refer to Note 14. Leases for additional information about exited facilities. For the second quarter and first six months ended March 28, 2020 , restructuring charges and other charges, net totaled $18.2 million and $32.3 million , respectively, of which $13.2 million and $27.0 million is attributable to restructuring charges, respectively, and $4.7 million and $5.0 million is related to impairment and accretion expense related to exited lease facilities, respectively. The restructuring and other charges for the second quarter and first six months of 2020 also includes $0.3 million of accelerated depreciation related to the planned exit of a facility. For the second quarter and first six months ended March 30, 2019 , restructuring and other charges totaled $27.0 million and $45.5 million , respectively, of which $26.4 million and $43.0 million is attributable to restructuring charges, respectively, and $0.6 million and $2.5 million is related to headquarters relocation charges, respectively. Restructuring Charges During the first quarter of 2020, we initiated a restructuring program as part of a realignment associated with expected synergies and operational efficiencies related to the Onshape acquisition. During the six months ended March 28, 2020, we incurred $31.5 million in connection with this restructuring plan for termination benefits associated with approximately 255 employees. During the first quarter of 2019, we initiated a restructuring plan to realign our workforce to shift investment to support Industrial Internet of Things and Augmented Reality strategic opportunities. As this was a realignment of resources rather than a cost-savings initiative, it did not result in significant cost savings. The restructuring plan was completed in the first quarter of 2019 and resulted in restructuring charges of $16.3 million for termination benefits associated with approximately 240 employees, substantially all of which has been paid. In the second quarter of 2020, we recorded $0.1 million of credits related to this restructuring plan. During the second quarter of 2019, we relocated our worldwide headquarters to the Boston Seaport District. We incurred a restructuring charge for the former headquarters lease, which will not expire until November 2022. During the first six months ended March 28, 2020, we reversed $4.4 million of accrued variable operating facility restructuring charges associated with the exit of a portion of our former headquarters lease. The following table summarizes restructuring accrual activity for the six months ended March 28, 2020 : (in thousands) Employee severance and related benefits Facility closures and related costs Total October 1, 2019 $ 298 $ 30,788 $ 31,086 ASC 842 adoption — (16,462 ) (16,462 ) Charges to operations, net 31,358 (4,362 ) 26,996 Cash disbursements (14,324 ) (2,495 ) (16,819 ) Other non-cash — (281 ) (281 ) Foreign exchange impact 153 (5 ) 148 Accrual, March 28, 2020 $ 17,485 $ 7,183 $ 24,668 The following table summarizes restructuring accrual activity for the six months ended March 30, 2019 : (in thousands) Employee severance and related benefits Facility closures and related costs Total October 1, 2018 $ — $ 2,415 $ 2,415 Charges to operations, net 16,034 26,937 42,971 Cash disbursements (15,085 ) (2,847 ) (17,932 ) Foreign exchange impact 6 (34 ) (28 ) Other non-cash charges — 4,812 4,812 Accrual, March 30, 2019 $ 955 $ 31,283 $ 32,238 The accrual for employee severance and related benefits is included in accrued compensation and benefits in the Consolidated Balance Sheets. Upon adoption of ASC 842, $16.5 million of accrued expenses and other current liabilities, representing the present value of lease commitments net of estimated sublease income, were reclassified to lease assets and obligations: $7.6 million to lease assets, $9.2 million to short-term lease obligations and $14.9 million to long-term lease obligations. As of March 28, 2020 , the remaining restructuring facility accrual of $7.2 million relates to variable non-lease costs not subject to ASC 842, of which, $2.6 million is included in accrued expenses and other current liabilities and $4.6 million is included in other liabilities in the Consolidated Balance Sheets. Of the accrual for facility closures and related costs, as of March 30, 2019 , $12.4 million is included in accrued expenses and other current liabilities and $18.9 million is included in other liabilities in the Consolidated Balance Sheets. Other - Headquarters Relocation Charges Headquarters relocation charges represent other expenses associated with exiting our prior Needham headquarters facility and relocating to our new worldwide headquarters in the Boston Seaport District. In the first six months of 2019, we recorded $1.9 million of accelerated depreciation expense related to shortening the estimated useful lives of leasehold improvements related to the Needham location. In January 2019, we made rental payments for both our new and previous headquarters. Headquarters relocation charges for the second quarter of 2019 include $0.6 million of rental expense for the Needham facility that overlapped with rental expense for the new Seaport headquarters.</t>
  </si>
  <si>
    <t>Stock-based Compensation</t>
  </si>
  <si>
    <t>Share-based Payment Arrangement, Expensed and Capitalized, Amount [Abstract]</t>
  </si>
  <si>
    <t>Stock-Based Compensation</t>
  </si>
  <si>
    <t>Stock-based Compensation Our equity incentive plan provides for grants of nonqualified and incentive stock options, common stock, restricted stock, restricted stock units (RSUs) and stock appreciation rights to employees, directors, officers and consultants. We award RSUs as the principal equity incentive awards, including performance-based awards that are earned based on achievement of performance criteria established by the Compensation Committee of our Board of Directors. Each RSU represents the contingent right to receive one share of our common stock. For performance-based awards, we recognize stock-based compensation based on expected achievement of performance criteria. We measure the cost of employee services received in exchange for RSU awards based on the fair value of the RSU awards on the date of grant. That cost is recognized over the period during which an employee is required to provide service in exchange for the award. We account for forfeitures as they occur, rather than estimate expected forfeitures. Our employee stock purchase plan (ESPP) allows eligible employees to contribute up to 10% of their base salary, up to a maximum of $25,000 per year and subject to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six months ended March 28, 2020 Number of RSUs (in thousands) Weighted- Average Grant Date Fair Value Per RSU Balance of outstanding restricted stock units October 1, 2019 3,232 $ 80.52 Granted 1,349 $ 77.18 Vested (958 ) $ 68.79 Forfeited or not earned (550 ) $ 84.27 Balance of outstanding restricted stock units March 28, 2020 3,073 $ 82.03 (in thousands) Restricted Stock Units Grant Period Performance-based RSUs (1) Service-based RSUs (2) Total Shareholder Return RSUs (3) First six months of 2020 97 1,155 97 _________________ (1) The performance-based RSUs were granted to our executives and are eligible to vest based upon annual increasing performance measures over a three -year period. RSUs not earned in either of the first two measurement periods may be earned in the third period. To the extent earned, those performance-based RSUs will vest in three substantially equal installments on November 15, 2020, November 15, 2021 and November 15, 2022, or the date the Compensation Committee determines the extent to which the applicable performance criteria have been achieved for each performance period. Up to a maximum of two times the number of RSUs can be earned (a maximum aggregate of 195 thousand RSUs).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 The number of TSR RSUs that vest over the three-year period will be determined based on the performance of PTC stock relative to the stock performance of an index of PTC peer companies established as of the grant date, as determined at the end of three measurement periods ending on September 30, 2020, 2021 and 2022, respectively. The RSUs earned for each period will vest on November 15 following each measurement period, up to a maximum of two times the number of TSR RSUs eligible to be earned for the period (up to a maximum aggregate of 195 thousand RSUs). No vesting will occur in a period unless an annual threshold requirement is achieved. If the return to PTC shareholders is negative but still meets or exceeds the peer group indexed return, a maximum of 100% of the TSR RSUs will vest for the measurement period. TSR RSUs not earned in either of the first two measurement periods are eligible to be earned in the third measurement period. The weighted-average fair value of the TSR RSUs was $106.69 per target RSU on the grant date. The fair value of the TSR RSU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8.0 % Risk free interest rate 1.59 % Dividend yield — % Compensation expense recorded for our stock-based awards was classified in our Consolidated Statements of Operations as follows: (in thousands) Three months ended Six months ended March 28, March 30, March 28, March 30, Cost of license revenue $ 11 $ 48 $ 11 $ 370 Cost of support and cloud services revenue 1,523 1,158 3,010 2,133 Cost of professional services revenue 1,466 1,906 3,022 3,720 Sales and marketing 7,146 9,522 14,598 19,244 Research and development 4,765 5,190 11,697 10,090 General and administrative 5,573 9,143 16,082 20,817 Total stock-based compensation expense $ 20,484 $ 26,967 $ 48,420 $ 56,374 Stock-based compensation expense includes $1.3 million and $2.8 million in the second quarter and first six months of 2020 , respectively, and $1.4 million and $2.7 million in the second quarter and first six months of 2019</t>
  </si>
  <si>
    <t>Earnings per Share (EPS) and Common Stock</t>
  </si>
  <si>
    <t>Earnings Per Share and Common Stock</t>
  </si>
  <si>
    <t>Earnings per Share (EPS) and Common Stock EPS Basic EPS is calculated by dividing net income by the weighted-average number of shares outstanding during the period. Diluted EPS is calculated by dividing net income by the weighted-average number of shares outstanding plus the dilutive effect, if any, of outstanding RSUs using the treasury stock method. The calculation of the dilutive effect of outstanding equity awards under the treasury stock method includes consideration of unrecognized compensation expense as additional proceeds. Three months ended Six months ended Calculation of Basic and Diluted EPS (in thousands, except per share data) March 28, March 30, March 28, March 30, Net income (loss) $ 7,156 $ (43,513 ) $ 42,611 $ (22,528 ) Weighted-average shares outstanding—Basic 115,606 118,461 115,401 118,392 Dilutive effect of restricted stock units 411 — 455 — Weighted-average shares outstanding—Diluted 116,017 118,461 115,856 118,392 Earnings (loss) per share—Basic $ 0.06 $ (0.37 ) $ 0.37 $ (0.19 ) Earnings (loss) per share—Diluted $ 0.06 $ (0.37 ) $ 0.37 $ (0.19 ) There were 331,464 and 90,555 anti-dilutive shares for the three and the six months ended March 28, 2020 . For the three and six months ended March 30, 2019 the diluted net loss per share is the same as the basic net loss per share as the effects of all our potential common stock equivalents are antidilutive because we reported a loss for the periods. Common Stock Repurchases Our Articles of Organization authorize us to issue up to 500 million shares of our common stock. Our Board of Directors has authorized us to repurchase up to $1,500 million of our common stock in the period October 1, 2017 through September 30, 2020. We did not repurchase any shares in the second quarter and first six months of 2020 . We repurchased $65.0 million of our common stock in the second quarter and first six months of 2019 . All shares of our common stock repurchased are automatically restored to the status of authorized and unissued.</t>
  </si>
  <si>
    <t>Acquisitions</t>
  </si>
  <si>
    <t>Business Combinations [Abstract]</t>
  </si>
  <si>
    <t>Acquisitions Acquisition-related costs in the second quarter and first six months of 2020 totaled $0.3 million and $7.4 million , respectively compared to $0.4 million and $0.8 million , respectively in the second quarter and first six months of 2019 . Acquisi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These costs are classified in general and administrative expenses in the accompanying Consolidated Statements of Operations. Our results of operations include the results of acquired businesses beginning on their respective acquisition date. Our results of operations for the reported periods if presented on a pro forma basis would not differ materially from our reported results. Onshape On November 1, 2019, we completed our acquisition of Onshape Inc. pursuant to the Agreement and Plan of Merger dated as of October 23, 2019 by and among Onshape Inc., OPAL Acquisition Corporation and the Stockholder Representative named therein, the terms of which are described in the Form 8-K filed by PTC on October 23, 2019 and which is filed as Exhibit 1.1 to that Form 8-K. PTC paid approximately $469 million , net of cash acquired, for Onshape, which amount we borrowed under our existing credit facility. Onshape is not expected to be material to our 2020 results. The acquisition of Onshape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364.9 million of goodwill, $56.8 million of customer relationships, $47.3 million of purchased software, $3.6 million of trademarks and $4.1 million of other net liabilities. The acquired customer relationships, purchased software, and trademarks are being amortized over useful lives of 10 years , 16 years , and 15 years , respectively, based on the expected benefit pattern of the assets. The acquired goodwill was allocated to our software products segment and will not be deductible for income tax purposes. The resulting amount of goodwill reflects the expected value that will be created by accelerating CAD and PLM growth, especially in the low-end of the market and participating in future growth in the CAD and PLM SaaS market. Frustum On November 19, 2018, we acquired Frustum Inc. for $69.5 million (net of cash acquired of $0.7 million ). We financed the acquisition with borrowings under our credit facility. Frustum is engaged in next-generation computer-aided design, including generative design, an approach that leverages artificial intelligence to generate design options. At the time of the acquisition, Frustum had approximately 12 employees and historical annualized revenues were not material. The acquisition of Frustum was accounted for as a business combination. Assets acquired and liabilities assumed were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53.7 million of goodwill, $17.9 million of purchased software and $2.1 million of other net liabilities. The acquired technology is being amortized over a useful life of 15 years based on the expected benefit pattern of the assets. The acquired goodwill was allocated to our software products segment and will not be deductible for income tax purposes. The resulting amount of goodwill reflects the expected value that will be created by integrating Frustum generative design technology into our CAD solutions.</t>
  </si>
  <si>
    <t>Goodwill and Intangible Assets</t>
  </si>
  <si>
    <t>Goodwill and Intangible Assets Disclosure [Abstract]</t>
  </si>
  <si>
    <t>Goodwill an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March 28, 2020 , goodwill and acquired intangible assets in the aggregate attributable to our Software Products segment was $1,809.1 million and attributable to our Professional Services segment was $45.2 million . As of September 30, 2019 , goodwill and acquired intangible assets in the aggregate attributable to our Software Products segment was $1,362.4 million and attributable to our Professional Services segment was $45.7 million . Acquired intangible assets are reviewed for impairment whenever events or changes in circumstances indicate that the carrying value of the asset may not be recoverable. We completed our annual goodwill impairment review as of June 29, 2019 based on a qualitative assessment. Our qualitative assessment included company specific (financial performance and long-range plans), industry, and macroeconomic factors, and consideration of the fair value of each reporting unit relative to its carrying value at the last valuation date. Based on our qualitative assessment, we believe it is more likely than not that the fair values of our reporting units exceed their carrying values and no further impairment testing is required. Goodwill and acquired intangible assets consisted of the following: (in thousands) March 28, 2020 September 30, 2019 Gross Carrying Amount Accumulated Amortization Net Book Value Gross Carrying Amount Accumulated Amortization Net Book Value Goodwill (not amortized) $ 1,603,081 $ 1,238,179 Intangible assets with finite lives (amortized): Purchased software $ 427,092 $ 292,756 $ 134,336 $ 377,359 $ 278,144 $ 99,215 Capitalized software 22,877 22,877 — 22,877 22,877 — Customer lists and relationships 413,054 303,095 109,959 355,931 288,828 67,103 Trademarks and trade names 22,524 15,628 6,896 18,891 15,260 3,631 Other 3,942 3,942 — 3,910 3,910 — $ 889,489 $ 638,298 $ 251,191 $ 778,968 $ 609,019 $ 169,949 Total goodwill and acquired intangible assets $ 1,854,272 $ 1,408,128 Goodwill Changes in goodwill presented by reportable segments were as follows: (in thousands) Software Products Professional Services Total Balance, October 1, 2019 $ 1,196,064 $ 42,115 $ 1,238,179 Onshape acquisition 364,910 — 364,910 Foreign currency translation adjustment (8 ) — (8 ) Balance, March 28, 2020 $ 1,560,966 $ 42,115 $ 1,603,081 Amortization of Intangible Assets The aggregate amortization expense for intangible assets with finite lives was classified in our Consolidated Statements of Operations as follows: (in thousands) Three months ended Six months ended March 28, March 30, March 28, March 30, Amortization of acquired intangible assets $ 7,288 $ 5,930 $ 14,065 $ 11,866 Cost of license revenue 6,879 6,842 13,678 13,559 Total amortization expense $ 14,167 $ 12,772 $ 27,743 $ 25,425</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AAP prescrib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March 28, 2020 and September 30, 2019 were as follows: (in thousands) March 28, 2020 Level 1 Level 2 Level 3 Total Financial assets: Cash equivalents $ 616,556 $ — $ — $ 616,556 Marketable securities: Commercial paper — 1,482 — 1,482 Corporate notes/bonds 55,459 — — 55,459 Forward contracts — 2,708 — 2,708 $ 672,015 $ 4,190 $ — $ 676,205 Financial liabilities: Forward contracts — 4,074 — 4,074 $ — $ 4,074 $ — $ 4,074 (in thousands) September 30, 2019 Level 1 Level 2 Level 3 Total Financial assets: Cash equivalents $ 108,020 $ — $ — $ 108,020 Marketable securities: Commercial paper — 999 — 999 Corporate notes/bonds 56,436 — — 56,436 Forward contracts — 3,064 — 3,064 $ 164,456 $ 4,063 $ — $ 168,519 Financial liabilities: Forward contracts — 2,771 — 2,771 $ — $ 2,771 $ — $ 2,771 Non-Marketable Equity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ther income (expense), net on the Consolidated Statements of Operations. The carrying value of our non-marketable equity investments is recorded in other assets on the Consolidated Balance Sheets and totaled $9.4 million as of both March 28, 2020 and September 30, 2019 .</t>
  </si>
  <si>
    <t>Marketable Securities</t>
  </si>
  <si>
    <t>Marketable Securities [Abstract]</t>
  </si>
  <si>
    <t>Marketable Securities The amortized cost and fair value of marketable securities as of March 28, 2020 and September 30, 2019 were as follows: (in thousands) March 28, 2020 Amortized cost Gross unrealized Gross unrealized losses Fair value Commercial paper $ 1,482 $ — $ — $ 1,482 Corporate notes/bonds 55,884 85 (510 ) 55,459 $ 57,366 $ 85 $ (510 ) $ 56,941 (in thousands) September 30, 2019 Amortized cost Gross unrealized Gross unrealized losses Fair value Commercial paper $ 999 $ — $ — $ 999 Corporate notes/bonds 56,318 146 (28 ) 56,436 $ 57,317 $ 146 $ (28 ) $ 57,435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March 28, 2020 , the unrealized losses were temporary. The following tables summarize the fair value and gross unrealized losses aggregated by category and the length of time that individual securities have been in a continuous unrealized loss position as of March 28, 2020 and September 30, 2019 . (in thousands) March 28, 2020 Less than twelve months Greater than twelve months Total Fair Value Gross unrealized loss Fair Value Gross unrealized loss Fair Value Gross unrealized loss Corporate notes/bonds $ 44,598 $ (510 ) $ — $ — $ 44,598 $ (510 ) (in thousands) September 30, 2019 Less than twelve months Greater than twelve months Total Fair Value Gross unrealized loss Fair Value Gross unrealized loss Fair Value Gross unrealized loss Corporate notes/bonds $ 12,419 $ (14 ) $ 16,369 $ (14 ) $ 28,788 $ (28 ) The following table presents our marketable securities by contractual maturity date as of March 28, 2020 and September 30, 2019 . (in thousands) March 28, 2020 September 30, 2019 Amortized cost Fair value Amortized cost Fair value Due in one year or less $ 34,305 $ 34,135 $ 27,725 $ 27,735 Due after one year through three years 23,061 22,806 29,592 29,700 $ 57,366 $ 56,941 $ 57,317 $ 57,435</t>
  </si>
  <si>
    <t>Derivative Financial Instruments</t>
  </si>
  <si>
    <t>Derivative Instruments and Hedging Activities Disclosure [Abstract]</t>
  </si>
  <si>
    <t>Derivative Financial Instruments Our earnings and cash flows are subject to fluctuations due to changes in foreign currency exchange rates. Our most significant foreign currency exposures relate to Western European countries, Japan, China, Israel, Indi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seven months .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As of March 28, 2020 and September 30, 2019 , we had outstanding forward contracts with notional amounts equivalent to the following: Currency Hedged (in thousands) March 28, September 30, Canadian / U.S. Dollar $ 5,781 $ 9,408 Euro / U.S. Dollar 304,482 308,282 British Pound / U.S. Dollar 6,713 3,756 Israeli Sheqel / U.S. Dollar 8,350 10,272 Japanese Yen / U.S. Dollar 18,935 37,462 Swiss Franc / U.S. Dollar 13,986 12,001 Danish Kroner/ U.S. Dollar 3,877 — Swedish Kronor / U.S. Dollar 6,873 20,636 Singapore Dollar / U.S. Dollar 41,190 34,585 Chinese Renminbi / U.S. Dollar 5,692 52,466 Russian Ruble / U.S. Dollar 6,876 — All other 3,921 9,487 Total $ 426,676 $ 498,355 The following table shows the effect of our non-designated hedges in the Consolidated Statements of Operations for the six months ended March 28, 2020 and March 30, 2019 : Derivatives Not Designated as Hedging Instruments (in thousands) Location of Gain or (Loss) Recognized in Income Net realized and unrealized gain or (loss) (excluding the underlying foreign currency exposure being hedged) Three months ended Six months ended March 28, March 30, March 28, March 30, Forward Contracts Other income (expense), net $ 2,151 $ (1,752 ) $ 2,844 $ (2,739 ) In the first three and six months ended March 28, 2020 foreign currency losses, net were $2.5 million and $2.6 million , respectively. In the first three and six months ended March 30, 2019 foreign currency losses, net were $0.2 million and $0.4 million , respectively.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March 28, 2020 and September 30, 2019 , we had outstanding forward contracts designated as net investment hedges with notional amounts equivalent to the following: Currency Hedged (in thousands) March 28, September 30, Euro / U.S. Dollar $ 182,095 $ 183,396 Total $ 182,095 $ 183,396 The following table shows the effect of our derivative instruments designated as net investment hedges in the Consolidated Statements of Operations for the second quarter and first six months ended March 28, 2020 and March 30, 2019 (in thousands): Derivatives Designated as Hedging Instruments Gain or (Loss) Recognized in OCI Location of Gain or (Loss) Reclassified from OCI Gain or (Loss) Reclassified from OCI Location of Gain or (Loss) Excluded from Effectiveness Testing Gain or (Loss) Recognized-Excluded Portion Three months ended Three months ended Three months ended March 28, March 30, March 28, March 30, March 28, March 30, Forward Contracts $ (2,140 ) $ 1,466 Accumulated other comprehensive loss $ (6,016 ) $ (1,813 ) Other income (expense), net $ 962 $ 1,107 Six months ended Six months ended Six months ended March 28, March 30, March 28, March 30, March 28, March 30, Forward Contracts $ (5,706 ) $ 768 Accumulated other comprehensive loss $ (6,778 ) $ (1,040 ) Other income (expense), net $ 2,191 $ 1,593 As of March 28, 2020 , we estimate that all amounts reported in accumulated other comprehensive loss will be applied against exposed balance sheet accounts upon translation within the next three months . The following table shows our derivative instruments measured at gross fair value as reflected in the Consolidated Balance Sheets: (in thousands) Fair Value of Derivatives Designated As Hedging Instruments Fair Value of Derivatives Not Designated As Hedging Instruments March 28, September 30, March 28, September 30, Derivative assets (1) : Forward Contracts $ — $ 1,674 $ 2,708 $ 1,390 Derivative liabilities (2) : Forward Contracts $ 1,841 $ — $ 2,233 $ 2,771 (1) As of March 28, 2020 and September 30, 2019, current derivative assets of $2.7 million and $3.1 million , respectively, are recorded in other current assets in the Consolidated Balance Sheets. (2) As of March 28, 2020 and September 30, 2019, current derivative liabilities of $4.1 million and $2.8 million , respectively, are recorded in accrued expenses and other current liabilities in the Consolidated Balance Sheets. Offsetting Derivative Assets and Liabilities We have entered into master netting arrangemen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March 28, 2020 : (in thousands) Gross Amounts Offset in the Consolidated Balance Sheets Gross Amounts Not Offset in the Consolidated Balance Sheets As of March 28, 2020 Gross Amount of Recognized Assets Gross Amounts Offset in the Consolidated Balance Sheets Net Amounts of Assets Presented in the Consolidated Balance Sheets Financial Instruments Cash Collateral Received Net Amount Forward Contracts $ 2,708 $ — $ 2,708 $ (2,708 ) $ — $ — The following table sets forth the offsetting of derivative liabilities as of March 28, 2020 : (in thousands) Gross Amounts Offset in the Consolidated Balance Sheets Gross Amounts Not Offset in the Consolidated Balance Sheets As of March 28, 2020 Gross Amount of Recognized Liabilities Gross Amounts Offset in the Consolidated Balance Sheets Net Amounts of Liabilities Presented in the Consolidated Balance Sheets Financial Instruments Cash Collateral Pledged Net Amount Forward Contracts $ 4,074 $ — $ 4,074 $ (2,708 ) $ — $ 1,366</t>
  </si>
  <si>
    <t>Segment and Geographic Information</t>
  </si>
  <si>
    <t>Segment Reporting [Abstract]</t>
  </si>
  <si>
    <t>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Three months ended Six months ended March 28, March 30, March 28, March 30, Software Products Revenue $ 324,080 $ 249,521 $ 638,446 $ 542,764 Operating Costs (1) 94,912 93,913 197,104 185,541 Profit 229,168 155,608 441,342 357,223 Professional Services Revenue 35,523 40,930 77,267 82,376 Operating Costs (2) 33,425 32,326 67,172 64,189 Profit 2,098 8,604 10,095 18,187 Total segment revenue 359,603 290,451 715,713 625,140 Total segment costs 128,337 126,239 264,276 249,730 Total segment profit 231,266 164,212 451,437 375,410 Unallocated operating expenses: Sales and marketing expenses 100,292 94,200 200,444 188,696 General and administrative expenses 27,795 25,856 54,714 51,627 Restructuring and other charges, net 18,242 26,980 32,276 45,473 Intangibles amortization 14,167 12,772 27,743 25,425 Stock-based compensation 20,484 26,967 48,420 56,374 Other unallocated operating expenses (income) (3) 261 295 7,390 629 Total operating income (loss) 50,025 (22,858 ) 80,450 7,186 Interest expense (32,618 ) (11,383 ) (44,716 ) (21,659 ) Other income (expense), net (1,629 ) 821 (925 ) 1,475 Income (loss) before income taxes $ 15,778 $ (33,420 ) $ 34,809 $ (12,998 ) (1) Operating costs for the Software Products segment include all costs of software revenue and research and development costs, excluding stock-based compensation and intangible amortization. (2) Operating costs for the Professional Services segment include all cost of professional services revenue, excluding stock-based compensation and fair value adjustments for deferred services costs. (3) Other unallocated operating expenses include acquisition-related and other transactional costs and fair value adjustments for deferred services costs. Our international revenue is presented based on the location of our customer. Revenue for the geographic regions in which we operate is presented below. (in thousands) Three months ended Six months ended Revenue March 28, March 30, March 28, March 30, Americas $ 153,993 $ 119,717 $ 309,967 $ 261,570 Europe 146,422 119,045 282,943 230,397 Asia-Pacific 59,188 51,689 122,803 133,173 Total revenue $ 359,603 $ 290,451 $ 715,713 $ 625,140</t>
  </si>
  <si>
    <t>Income Taxes</t>
  </si>
  <si>
    <t>Income Tax Disclosure [Abstract]</t>
  </si>
  <si>
    <t>Income Taxes In the second quarter and first six months of 2020 , our effective tax rate was 55% on pre-tax income of $15.8 million and (22)% on a pre-tax income of $34.8 million , respectively, compared to (30)% on pre-tax loss of $(33.4) million and (73)% on a pre-tax loss of $(13.0) million in the second quarter and first six months of 2019 , respectively. In the first six months of 2020 and 2019 , our effective tax rate differed from the statutory federal income tax rate of 21% due to U.S. tax reform, our corporate structure in which our foreign taxes are at a net effective tax rate lower than the U.S. rate, the excess tax benefit related to stock-based compensation and the indirect effects of the adoption of ASC 606. Additionally, in the first six months of 2020 and 2019, we reduced the valuation allowance by $21.2 million and $1.8 million as the result of the Onshape and Frustum acquisitions, respectively. A significant amount of our foreign earnings is generated by our subsidiaries organized in Ireland. In 2020 and 2019 , the foreign rate differential predominantly relates to these Irish earnings. On March 27, 2020, the U.S. Federal government enacted the Coronavirus Aid, Relief, and Economic Security Act (the “CARES ACT”). The CARES Act is an emergency economic stimulus package in response to the coronavirus outbreak, which among other things contains numerous income tax provisions. While we continue to evaluate the impact of the CARES Act, we do not currently believe it will have a material impact on our consolidated financial statements or related disclosures.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lthough we believe our tax estimates are appropriate, the final determination of tax audits and any related litigation could result in material changes in our estimates. As of March 28, 2020 and September 30, 2019 , we had unrecognized tax benefits of $13.2 million and $11.5 million , respectively. If all our unrecognized tax benefits as of March 28, 2020 were to become recognizable in the future, we would record a benefit to the income tax provision of $13.2 million , which would be partially offset by an increase in the U.S. valuation allowance of $6.3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0.5 million as audits close and statutes of limitations expire. In the fourth quarter of 2016, we received an assessment of approximately $12 million from the tax authorities in South Korea. The assessment relates to various tax issues, primarily foreign withholding taxes. We have appealed and intend to vigorously defend our positions. We believe that upon completion of a multi-level appeal process it is more likely than not that our positions will be sustained. Accordingly, we have not recorded a tax reserve for this matter. We paid this assessment in the first quarter of 2017 and have recorded the amount in other assets, pending resolution of the appeal process. If the South Korean tax authorities were to prevail then, in addition to the $12 million already assessed, the potential additional exposure through 2019 would be approximately $13 million . We are continuing to work with our advisors during the court process and still believe our position is sustainable. In April 2020 we became aware of a potential new interpretation of a withholding tax law in a non-U.S. jurisdiction and its application to certain transactions that was not previously reasonably knowable by us. We are evaluating this new information and the effect, if any, on our tax positions. The amount of any potential impact, if any, on our financial statements is not yet estimable at this time.</t>
  </si>
  <si>
    <t>Debt</t>
  </si>
  <si>
    <t>Debt Disclosure [Abstract]</t>
  </si>
  <si>
    <t>Debt At March 28, 2020 and September 30, 2019 , we had the following debt obligations: (in thousands) March 28, September 30, 4.000% Senior notes due 2028 (1) $ 500,000 $ — 3.625% Senior notes due 2025 (1) 500,000 — 6.000% Senior notes due 2024 (2) 500,000 500,000 Credit facility revolver (3) 148,125 173,125 Total debt 1,648,125 673,125 Unamortized debt issuance costs for the Senior notes (4) (17,403 ) (3,991 ) Total debt, net of issuance costs $ 1,630,722 $ 669,134 (1) The 2028 and 2025 notes issued in February 2020 were classified as long-term debt as of March 28, 2020 on the Consolidated Balance Sheet. (2) The 2024 notes issued in May 2016 were classified as short-term debt as of March 28, 2020 and as long-term debt as of September 30, 2019 on the Consolidated Balance Sheets. (3) The amount outstanding under the credit facility revolver was classified as long-term debt as of March 28, 2020 and September 30, 2019 on the Consolidated Balance Sheets. Unamortized debt issuance costs related to the credit facility were $5.5 million and $3.1 million as of March 28, 2020 and September 30, 2019, respectively, and were included in other assets on the Consolidated Balance Sheets. (4) Unamortized debt issuance costs related to the 2024 notes were $3.6 million as of March 28, 2020 and were included in short-term debt on the Consolidated Balance Sheet. Of the $14.1 million in financing costs incurred in connection with the issuance of the 2028 and 2025 notes, unamortized debt issuance costs were $13.8 million as of March 28, 2020 and were included in long-term debt on the Consolidated Balance Sheet. Unamortized debt issuance costs as of September 30, 2019 related to the 2024 notes and were included in long-term debt on the Consolidated Balance Sheet. Senior Notes In February 2020, we issued $500 million in aggregate principal amount of 4.0% senior, unsecured long-term debt at par value, due in 2028 (the 2028 notes) and $500 million in aggregate principal amount of 3.625% senior, unsecured long-term debt at par value, due in 2025 (the 2025 notes). In the second quarter of 2020, we used $460 million of the net proceeds from the sale of the notes to repay a portion of the outstanding revolving loan under our credit facility. In the third quarter of 2020, we will use the remaining net proceeds from the sale of the notes to redeem the $500 million aggregate principal amount of our outstanding 6.0% senior notes due in 2024 (the 2024 notes). The redemption price for the 2024 notes is 103% of the aggregate principal amount of the notes, plus accrued and unpaid interest to, but excluding, May 15, 2020. As of March 28, 2020, we recognized in interest expense $15.0 million for fees to be paid upon early redemption of the 2024 notes. As of March 28, 2020 , the total estimated fair value of the 2028, 2025 and 2024 senior notes was approximately $468.8 million , $471.0 million and $502.5 million , respectively, based on quoted prices for the notes on that date. We were in compliance with all the covenants for all of our senior notes as of March 28, 2020 .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5 and 2028 notes in whole or in part at specified redemption prices. In certain circumstances constituting a change of control, we will be required to make an offer to repurchase the notes at a purchase price equal to 101%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February 2020, we entered into a Third Amended and Restated Credit Agreement with JPMorgan Chase Bank, N.A., as Administrative Agent, for a new secured multi-currency bank credit facility with a syndicate of banks. The new credit facility replaced our prior credit facility. As with the prior credit facility, we expect to use the credit facility for general corporate purposes, including acquisitions of businesses, share repurchases and working capital requirements. As of March 28, 2020 , the fair value of our credit facility approximates its book value. The credit facility consists of a $1 billion revolving credit facility, which may be increased by up to an additional $500 million in the aggregate if the existing or additional lenders are willing to make such increased commitments. The maturity date of the credit facility is February 13, 2025, when all remaining amounts outstanding will be due and payable. The revolving loan commitment does not require amortization of principal and may be repaid in whole or in part prior to the scheduled maturity date at our option without penalty or premium. PTC Inc. and certain eligible foreign subsidiaries are eligible to borrow under the credit facility. The obligations under the credit facility are required to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there were no borrowings by eligible foreign subsidiaries. In addition, substantially all existing and after-acquired personal property of PTC Inc. and certain of its material domestic subsidiaries that become parties to the subsidiary guaranty, if any, is or will be, in the case of such subsidiary guarantors, subject to first priority perfected liens in favor of the lenders under the credit facility. 100% of the voting equity interests of certain of PTC In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March 28, 2020 , the annual rate for borrowings outstanding was 2.6% . Interest rates on borrowings outstanding under the credit facility range from 1.25% to 1.75% above an adjusted LIBO rate (or an agreed successor rate) for Euro currency borrowings or range from 0.25% to 0.75% above the defined base rate (the greater of the Prime Rate, the NYFRB rate plus 0.5% , or an adjusted LIBO rate plus 1% ) for base rate borrowings, in each case based upon PTC’s total leverage ratio. Additionally, PTC may borrow certain foreign currencies at rates set in the same range above the respective LIBO rates (or agreed successor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100 million for any purpose and an additional $200 million for acquisitions of businesses. In addition, under the credit facility, PTC and its subsidiaries must maintain the following financial ratios: • Total leverage ratio, defined as consolidated funded indebtedness to consolidated trailing four quarters EBITDA, not to exceed 4.50 to 1.00 as of the last day of any fiscal quarter; • Senior secured leverage ratio, defined as senior consolidated total indebtedness (which excludes unsecured indebtedness) to the consolidated trailing four quarters EBITDA, not to exceed 3.00 to 1.00 as of the last day of any fiscal quarter; and • Interest coverage ratio, defined as the ratio of consolidated trailing four quarters EBITDA to consolidated trailing four quarters of cash basis interest expense, of not less than 3.00 to 1.00 as of the last day of any fiscal quarter. As of March 28, 2020 , our total leverage ratio was 3.36 to 1.00 , our senior secured leverage ratio was 0.47 to 1.00 and our interest coverage ratio was 7.86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We incurred $2.0 million in financing costs in connection with the February 2020 credit facility and $1.0 million in connection with a November 2019 amendment to our prior credit facility. These origination costs are recorded as deferred debt issuance costs and are included in other assets. Financing costs are expensed over the remaining term of the obligations. In the second quarter and first six months of 2020 we paid $6.8 million and $23.7 million , respectively, of interest on our debt. In the second quarter and first six months of 2019 we paid $3.8 million and $20.4 million of interest, respectively, on our debt. The average interest rate on borrowings outstanding in the second quarter and first six months of 2020 was approximately 4.6% and 4.8% , respectively. The average interest rate on borrowings outstanding in the second quarter and first six months of 2019 was approximately 5.3% and 5.4% , respectively.</t>
  </si>
  <si>
    <t>Leases</t>
  </si>
  <si>
    <t>Leases [Abstract]</t>
  </si>
  <si>
    <t>Leases We determine if an arrangement is a lease at inception. Operating leases are included in operating lease right-of-use assets and operating lease obligations on our Consolidated Balance Sheets. Our operating leases are primarily for office space, cars, servers, and office equipment. We made an election not to separate lease components from non-lease components for office space, servers and office equipment.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ight-of-use assets include any lease payments made and exclude lease incentives received. Lease expense for lease payments is recognized on a straight-line basis over the lease term. Our operating leases expire at various dates through 2037. Our lease terms may include options to extend or terminate the lease when it is reasonably certain that we will exercise that option. Certain office space leases require us to pay for taxes, insurance, maintenance and other operating expenses in addition to rent. Our headquarters are located at 121 Seaport Boulevard, Boston, Massachusetts (the Boston lease). The Boston lease is for approximately 250,000 square feet and runs from January 1, 2019 through June 30, 2037. Base rent for the first year of the lease is $11.0 million and will increase by $1 per square foot per year thereafter ( $0.3 million per year) with base rent first becoming payable on July 1, 2020. In addition to the base rent, we are required to pay our pro rata portions of building operating costs and real estate taxes (together, “Additional Rent”). Additional Rent is estimated to be approximately $7.1 million for the first year we begin paying rent. The lease provides for $25 million in landlord funding for leasehold improvements ( $100 per square foot). The leasehold improvement funding provision was fully utilized by us and was reflected as a derecognition adjustment to the right-of-use asset. The components of lease cost reflected in the Consolidated Statement of Operations for the second quarter and first six months ended March 28, 2020 were as follows: (in thousands) Three months ended Six months ended March 28, 2020 March 28, 2020 Operating lease cost $ 10,386 $ 19,143 Short-term lease cost 1,017 2,890 Variable lease cost 575 2,490 Sublease income (1,013 ) (2,025 ) Total lease cost $ 10,965 $ 22,498 Supplemental cash flow and right-of use assets information for the three and six months ended March 28, 2020 was as follows: (dollar amounts in thousands) Three months ended Six months ended March 28, 2020 March 28, 2020 Cash paid for amounts included in the measurement of lease liabilities Operating cash flows from operating leases $ 9,642 $ 15,140 Right-of-use assets obtained in exchange for new operating lease liabilities (1) $ (1,230 ) $ 4,151 Right-of-use assets obtained in exchange for new financing lease liabilities $ — $ 1,500 (1) For the three months ending March 28, 2020 , right-of-use assets obtained in exchange for new operating lease liabilities is a net reduction to the right-of-use assets due to lease incentives being earned for right-of-use asset obtained in the first quarter of 2020. Supplemental balance sheet information related to the leases as of March 28, 2020 was as follows: As of March 28, 2020 Weighted-average remaining lease term - operating leases 12.32 years Weighted-average remaining lease term - financing leases 5 years Weighted-average discount rate - operating leases 5.5 % Weighted-average discount rate - financing leases 3.0 % Maturities of lease liabilities as of March 28, 2020 are as follows: (in thousands) Operating Leases Remainder of 2020 $ 22,462 2021 42,670 2022 28,457 2023 21,174 2024 17,757 Thereafter 186,554 Total future lease payments $ 319,074 Less: imputed interest (94,916 ) Total $ 224,158 As of March 28, 2020 , we have operating leases that have not yet commenced. These leases will commence in 2020 with lease terms between 3 years to 5 years and approximate future lease payments of $2.2 million . Under the prior lease standard (ASC 840), as of September 30, 2019, future minimum lease payments under non-cancellable operating leases are as follows (in thousands): 2020 $ 31,868 2021 33,094 2022 25,624 2023 19,279 2024 16,909 Thereafter 186,037 Total minimum lease payments $ 312,811 Exited (Restructured) Facilities As of March 28, 2020 , we have net liabilities of $17.1 million related to excess facilities (compared to $16.5 million at September 30, 2019 ), representing $4.5 million of right-of-use assets and $21.6 million of lease obligations, of which $13.3 million is classified as short term and $8.3 million is classified as long term.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As of March 28, 2020, the right-of-use assets for exited facilities reflects discounted committed sublease income of approximately $3.3 million and uncommitted sublease income of approximately $1.2 million . As a result of changes in our sublease income assumptions and an incremental obligation to exit a portion of our former headquarters facility early, in the three months ended March 28, 2020 , we recorded a facility impairment charge of $4.0 million . In addition, in the second quarter of 2020, we exited the former Onshape headquarters lease and recorded a related $0.7 million impairment charge. In the second quarter and the first six months ended March 28, 2020 we made payments of $2.1 million and $4.5 million</t>
  </si>
  <si>
    <t>Commitments and Contingencies</t>
  </si>
  <si>
    <t>Commitments and Contingencies Disclosure [Abstract]</t>
  </si>
  <si>
    <t>Commitments and Contingencies Legal and Regulatory Matters Korean Tax Audit In July 2016, we received an assessment of approximately $12 million from the tax authorities in South Korea related to an ongoing tax audit. See Note 12. Income Taxes for additional information. Legal Proceedings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March 28, 2020 , we estimate approximately $0.8 million to $3.0 million in legal proceedings and claims, of which we had accrued $0.8 million . Guarantees and Indemnification Obligations We enter into standard indemnification agreements in the ordinary course of our business. Under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claims relating to property damage or personal injury resulting from the performance of services by us or our subcontractors and data breaches. The maximum potential amount of future payments we could be required to make under indemnification agreements for intellectual property and damage and injury claims is unlimited; in most cases the maximum potential amount for indemnification for data breaches is capped in those contract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Revenue from Contracts with Customers (Tables)</t>
  </si>
  <si>
    <t>Schedule of Contract Assets and Liabilities</t>
  </si>
  <si>
    <t>Contract Assets and Contract Liabilities (in thousands) March 28, 2020 September 30, 2019 Contract asset $ 19,582 $ 21,038 Deferred revenue $ 417,202 $ 396,632</t>
  </si>
  <si>
    <t>Disaggregation of Revenue</t>
  </si>
  <si>
    <t>Disaggregation of Revenue (in thousands) Three months ended Six months ended March 28, 2020 March 30, 2019 March 28, 2020 March 30, 2019 Total recurring revenue $ 315,862 $ 239,185 $ 621,230 $ 490,623 Perpetual license 8,218 10,336 17,216 52,141 Professional services 35,523 40,930 77,267 82,376 Total revenue $ 359,603 $ 290,451 $ 715,713 $ 625,140</t>
  </si>
  <si>
    <t>Restructuring and Other Charges (Tables)</t>
  </si>
  <si>
    <t>Schedule of Restructuring Reserve by Type of Cost</t>
  </si>
  <si>
    <t>The following table summarizes restructuring accrual activity for the six months ended March 28, 2020 : (in thousands) Employee severance and related benefits Facility closures and related costs Total October 1, 2019 $ 298 $ 30,788 $ 31,086 ASC 842 adoption — (16,462 ) (16,462 ) Charges to operations, net 31,358 (4,362 ) 26,996 Cash disbursements (14,324 ) (2,495 ) (16,819 ) Other non-cash — (281 ) (281 ) Foreign exchange impact 153 (5 ) 148 Accrual, March 28, 2020 $ 17,485 $ 7,183 $ 24,668 The following table summarizes restructuring accrual activity for the six months ended March 30, 2019 : (in thousands) Employee severance and related benefits Facility closures and related costs Total October 1, 2018 $ — $ 2,415 $ 2,415 Charges to operations, net 16,034 26,937 42,971 Cash disbursements (15,085 ) (2,847 ) (17,932 ) Foreign exchange impact 6 (34 ) (28 ) Other non-cash charges — 4,812 4,812 Accrual, March 30, 2019 $ 955 $ 31,283 $ 32,238</t>
  </si>
  <si>
    <t>Stock-based Compensation (Tables)</t>
  </si>
  <si>
    <t>Schedule of Restricted Stock and Restricted Stock Unit Activity</t>
  </si>
  <si>
    <t>Restricted stock unit activity for the six months ended March 28, 2020 Number of RSUs (in thousands) Weighted- Average Grant Date Fair Value Per RSU Balance of outstanding restricted stock units October 1, 2019 3,232 $ 80.52 Granted 1,349 $ 77.18 Vested (958 ) $ 68.79 Forfeited or not earned (550 ) $ 84.27 Balance of outstanding restricted stock units March 28, 2020 3,073 $ 82.03</t>
  </si>
  <si>
    <t>Schedule of Restricted Stock Unit Grants for the Period</t>
  </si>
  <si>
    <t>(in thousands) Restricted Stock Units Grant Period Performance-based RSUs (1) Service-based RSUs (2) Total Shareholder Return RSUs (3) First six months of 2020 97 1,155 97 _________________ (1) The performance-based RSUs were granted to our executives and are eligible to vest based upon annual increasing performance measures over a three -year period. RSUs not earned in either of the first two measurement periods may be earned in the third period. To the extent earned, those performance-based RSUs will vest in three substantially equal installments on November 15, 2020, November 15, 2021 and November 15, 2022, or the date the Compensation Committee determines the extent to which the applicable performance criteria have been achieved for each performance period. Up to a maximum of two times the number of RSUs can be earned (a maximum aggregate of 195 thousand RSUs).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t>
  </si>
  <si>
    <t>Schedule of Valuation Assumptions</t>
  </si>
  <si>
    <t>The significant assumptions used in the Monte Carlo simulation model were as follows: Average volatility of peer group 28.0 % Risk free interest rate 1.59 % Dividend yield — %</t>
  </si>
  <si>
    <t>Schedule of Classification of Compensation Expense</t>
  </si>
  <si>
    <t>Compensation expense recorded for our stock-based awards was classified in our Consolidated Statements of Operations as follows: (in thousands) Three months ended Six months ended March 28, March 30, March 28, March 30, Cost of license revenue $ 11 $ 48 $ 11 $ 370 Cost of support and cloud services revenue 1,523 1,158 3,010 2,133 Cost of professional services revenue 1,466 1,906 3,022 3,720 Sales and marketing 7,146 9,522 14,598 19,244 Research and development 4,765 5,190 11,697 10,090 General and administrative 5,573 9,143 16,082 20,817 Total stock-based compensation expense $ 20,484 $ 26,967 $ 48,420 $ 56,374</t>
  </si>
  <si>
    <t>Earnings per Share (EPS) and Common Stock (Tables)</t>
  </si>
  <si>
    <t>Earnings per Share Basic and Diluted</t>
  </si>
  <si>
    <t xml:space="preserve"> Three months ended Six months ended Calculation of Basic and Diluted EPS (in thousands, except per share data) March 28, March 30, March 28, March 30, Net income (loss) $ 7,156 $ (43,513 ) $ 42,611 $ (22,528 ) Weighted-average shares outstanding—Basic 115,606 118,461 115,401 118,392 Dilutive effect of restricted stock units 411 — 455 — Weighted-average shares outstanding—Diluted 116,017 118,461 115,856 118,392 Earnings (loss) per share—Basic $ 0.06 $ (0.37 ) $ 0.37 $ (0.19 ) Earnings (loss) per share—Diluted $ 0.06 $ (0.37 ) $ 0.37 $ (0.19 )</t>
  </si>
  <si>
    <t>Goodwill and Intangible Assets (Tables)</t>
  </si>
  <si>
    <t>Goodwill and Acquired Intangible Assets</t>
  </si>
  <si>
    <t>Goodwill and acquired intangible assets consisted of the following: (in thousands) March 28, 2020 September 30, 2019 Gross Carrying Amount Accumulated Amortization Net Book Value Gross Carrying Amount Accumulated Amortization Net Book Value Goodwill (not amortized) $ 1,603,081 $ 1,238,179 Intangible assets with finite lives (amortized): Purchased software $ 427,092 $ 292,756 $ 134,336 $ 377,359 $ 278,144 $ 99,215 Capitalized software 22,877 22,877 — 22,877 22,877 — Customer lists and relationships 413,054 303,095 109,959 355,931 288,828 67,103 Trademarks and trade names 22,524 15,628 6,896 18,891 15,260 3,631 Other 3,942 3,942 — 3,910 3,910 — $ 889,489 $ 638,298 $ 251,191 $ 778,968 $ 609,019 $ 169,949 Total goodwill and acquired intangible assets $ 1,854,272 $ 1,408,128</t>
  </si>
  <si>
    <t>Schedule of Goodwill</t>
  </si>
  <si>
    <t>Changes in goodwill presented by reportable segments were as follows: (in thousands) Software Products Professional Services Total Balance, October 1, 2019 $ 1,196,064 $ 42,115 $ 1,238,179 Onshape acquisition 364,910 — 364,910 Foreign currency translation adjustment (8 ) — (8 ) Balance, March 28, 2020 $ 1,560,966 $ 42,115 $ 1,603,081</t>
  </si>
  <si>
    <t>Amortization of Intangible Assets</t>
  </si>
  <si>
    <t>The aggregate amortization expense for intangible assets with finite lives was classified in our Consolidated Statements of Operations as follows: (in thousands) Three months ended Six months ended March 28, March 30, March 28, March 30, Amortization of acquired intangible assets $ 7,288 $ 5,930 $ 14,065 $ 11,866 Cost of license revenue 6,879 6,842 13,678 13,559 Total amortization expense $ 14,167 $ 12,772 $ 27,743 $ 25,425</t>
  </si>
  <si>
    <t>Fair Value Measurements (Tables)</t>
  </si>
  <si>
    <t>Fair Value, by Balance Sheet Grouping</t>
  </si>
  <si>
    <t>Our significant financial assets and liabilities measured at fair value on a recurring basis as of March 28, 2020 and September 30, 2019 were as follows: (in thousands) March 28, 2020 Level 1 Level 2 Level 3 Total Financial assets: Cash equivalents $ 616,556 $ — $ — $ 616,556 Marketable securities: Commercial paper — 1,482 — 1,482 Corporate notes/bonds 55,459 — — 55,459 Forward contracts — 2,708 — 2,708 $ 672,015 $ 4,190 $ — $ 676,205 Financial liabilities: Forward contracts — 4,074 — 4,074 $ — $ 4,074 $ — $ 4,074 (in thousands) September 30, 2019 Level 1 Level 2 Level 3 Total Financial assets: Cash equivalents $ 108,020 $ — $ — $ 108,020 Marketable securities: Commercial paper — 999 — 999 Corporate notes/bonds 56,436 — — 56,436 Forward contracts — 3,064 — 3,064 $ 164,456 $ 4,063 $ — $ 168,519 Financial liabilities: Forward contracts — 2,771 — 2,771 $ — $ 2,771 $ — $ 2,771</t>
  </si>
  <si>
    <t>Marketable Securities (Tables)</t>
  </si>
  <si>
    <t>The amortized cost and fair value of marketable securities as of March 28, 2020 and September 30, 2019 were as follows: (in thousands) March 28, 2020 Amortized cost Gross unrealized Gross unrealized losses Fair value Commercial paper $ 1,482 $ — $ — $ 1,482 Corporate notes/bonds 55,884 85 (510 ) 55,459 $ 57,366 $ 85 $ (510 ) $ 56,941 (in thousands) September 30, 2019 Amortized cost Gross unrealized Gross unrealized losses Fair value Commercial paper $ 999 $ — $ — $ 999 Corporate notes/bonds 56,318 146 (28 ) 56,436 $ 57,317 $ 146 $ (28 ) $ 57,435</t>
  </si>
  <si>
    <t>Unrealized Gain (Loss) on Investments</t>
  </si>
  <si>
    <t>The following tables summarize the fair value and gross unrealized losses aggregated by category and the length of time that individual securities have been in a continuous unrealized loss position as of March 28, 2020 and September 30, 2019 . (in thousands) March 28, 2020 Less than twelve months Greater than twelve months Total Fair Value Gross unrealized loss Fair Value Gross unrealized loss Fair Value Gross unrealized loss Corporate notes/bonds $ 44,598 $ (510 ) $ — $ — $ 44,598 $ (510 ) (in thousands) September 30, 2019 Less than twelve months Greater than twelve months Total Fair Value Gross unrealized loss Fair Value Gross unrealized loss Fair Value Gross unrealized loss Corporate notes/bonds $ 12,419 $ (14 ) $ 16,369 $ (14 ) $ 28,788 $ (28 )</t>
  </si>
  <si>
    <t>Investments Classified by Contractual Maturity Date</t>
  </si>
  <si>
    <t>The following table presents our marketable securities by contractual maturity date as of March 28, 2020 and September 30, 2019 . (in thousands) March 28, 2020 September 30, 2019 Amortized cost Fair value Amortized cost Fair value Due in one year or less $ 34,305 $ 34,135 $ 27,725 $ 27,735 Due after one year through three years 23,061 22,806 29,592 29,700 $ 57,366 $ 56,941 $ 57,317 $ 57,435</t>
  </si>
  <si>
    <t>Derivative Financial Instruments (Tables)</t>
  </si>
  <si>
    <t>Notional Amounts of Outstanding Forward Contracts</t>
  </si>
  <si>
    <t>As of March 28, 2020 and September 30, 2019 , we had outstanding forward contracts designated as net investment hedges with notional amounts equivalent to the following: Currency Hedged (in thousands) March 28, September 30, Euro / U.S. Dollar $ 182,095 $ 183,396 Total $ 182,095 $ 183,396 As of March 28, 2020 and September 30, 2019 , we had outstanding forward contracts with notional amounts equivalent to the following: Currency Hedged (in thousands) March 28, September 30, Canadian / U.S. Dollar $ 5,781 $ 9,408 Euro / U.S. Dollar 304,482 308,282 British Pound / U.S. Dollar 6,713 3,756 Israeli Sheqel / U.S. Dollar 8,350 10,272 Japanese Yen / U.S. Dollar 18,935 37,462 Swiss Franc / U.S. Dollar 13,986 12,001 Danish Kroner/ U.S. Dollar 3,877 — Swedish Kronor / U.S. Dollar 6,873 20,636 Singapore Dollar / U.S. Dollar 41,190 34,585 Chinese Renminbi / U.S. Dollar 5,692 52,466 Russian Ruble / U.S. Dollar 6,876 — All other 3,921 9,487 Total $ 426,676 $ 498,355</t>
  </si>
  <si>
    <t>Net Gains and Losses on Foreign Currency Exposures</t>
  </si>
  <si>
    <t>The following table shows the effect of our derivative instruments designated as net investment hedges in the Consolidated Statements of Operations for the second quarter and first six months ended March 28, 2020 and March 30, 2019 (in thousands): Derivatives Designated as Hedging Instruments Gain or (Loss) Recognized in OCI Location of Gain or (Loss) Reclassified from OCI Gain or (Loss) Reclassified from OCI Location of Gain or (Loss) Excluded from Effectiveness Testing Gain or (Loss) Recognized-Excluded Portion Three months ended Three months ended Three months ended March 28, March 30, March 28, March 30, March 28, March 30, Forward Contracts $ (2,140 ) $ 1,466 Accumulated other comprehensive loss $ (6,016 ) $ (1,813 ) Other income (expense), net $ 962 $ 1,107 Six months ended Six months ended Six months ended March 28, March 30, March 28, March 30, March 28, March 30, Forward Contracts $ (5,706 ) $ 768 Accumulated other comprehensive loss $ (6,778 ) $ (1,040 ) Other income (expense), net $ 2,191 $ 1,593 The following table shows the effect of our non-designated hedges in the Consolidated Statements of Operations for the six months ended March 28, 2020 and March 30, 2019 : Derivatives Not Designated as Hedging Instruments (in thousands) Location of Gain or (Loss) Recognized in Income Net realized and unrealized gain or (loss) (excluding the underlying foreign currency exposure being hedged) Three months ended Six months ended March 28, March 30, March 28, March 30, Forward Contracts Other income (expense), net $ 2,151 $ (1,752 ) $ 2,844 $ (2,739 )</t>
  </si>
  <si>
    <t>Schedule of Derivative Instruments in Statement of Financial Position, Fair Value</t>
  </si>
  <si>
    <t xml:space="preserve">The following table shows our derivative instruments measured at gross fair value as reflected in the Consolidated Balance Sheets: (in thousands) Fair Value of Derivatives Designated As Hedging Instruments Fair Value of Derivatives Not Designated As Hedging Instruments March 28, September 30, March 28, September 30, Derivative assets (1) : Forward Contracts $ — $ 1,674 $ 2,708 $ 1,390 Derivative liabilities (2) : Forward Contracts $ 1,841 $ — $ 2,233 $ 2,771 (1) As of March 28, 2020 and September 30, 2019, current derivative assets of $2.7 million and $3.1 million , respectively, are recorded in other current assets in the Consolidated Balance Sheets. (2) As of March 28, 2020 and September 30, 2019, current derivative liabilities of $4.1 million and $2.8 million , respectively, are recorded in accrued expenses and other current liabilities in the Consolidated Balance Sheets. </t>
  </si>
  <si>
    <t>Offsetting Assets</t>
  </si>
  <si>
    <t>The following table sets forth the offsetting of derivative assets as of March 28, 2020 : (in thousands) Gross Amounts Offset in the Consolidated Balance Sheets Gross Amounts Not Offset in the Consolidated Balance Sheets As of March 28, 2020 Gross Amount of Recognized Assets Gross Amounts Offset in the Consolidated Balance Sheets Net Amounts of Assets Presented in the Consolidated Balance Sheets Financial Instruments Cash Collateral Received Net Amount Forward Contracts $ 2,708 $ — $ 2,708 $ (2,708 ) $ — $ —</t>
  </si>
  <si>
    <t>Offsetting Liabilities</t>
  </si>
  <si>
    <t>The following table sets forth the offsetting of derivative liabilities as of March 28, 2020 : (in thousands) Gross Amounts Offset in the Consolidated Balance Sheets Gross Amounts Not Offset in the Consolidated Balance Sheets As of March 28, 2020 Gross Amount of Recognized Liabilities Gross Amounts Offset in the Consolidated Balance Sheets Net Amounts of Liabilities Presented in the Consolidated Balance Sheets Financial Instruments Cash Collateral Pledged Net Amount Forward Contracts $ 4,074 $ — $ 4,074 $ (2,708 ) $ — $ 1,366</t>
  </si>
  <si>
    <t>Segment and Geographic Information (Tables)</t>
  </si>
  <si>
    <t>Revenue and Operating Income</t>
  </si>
  <si>
    <t>Our international revenue is presented based on the location of our customer. Revenue for the geographic regions in which we operate is presented below. (in thousands) Three months ended Six months ended Revenue March 28, March 30, March 28, March 30, Americas $ 153,993 $ 119,717 $ 309,967 $ 261,570 Europe 146,422 119,045 282,943 230,397 Asia-Pacific 59,188 51,689 122,803 133,173 Total revenue $ 359,603 $ 290,451 $ 715,713 $ 625,140 The revenue and profit attributable to our operating segments are summarized below. We do not produce asset information by reportable segment; therefore, it is not reported. (in thousands) Three months ended Six months ended March 28, March 30, March 28, March 30, Software Products Revenue $ 324,080 $ 249,521 $ 638,446 $ 542,764 Operating Costs (1) 94,912 93,913 197,104 185,541 Profit 229,168 155,608 441,342 357,223 Professional Services Revenue 35,523 40,930 77,267 82,376 Operating Costs (2) 33,425 32,326 67,172 64,189 Profit 2,098 8,604 10,095 18,187 Total segment revenue 359,603 290,451 715,713 625,140 Total segment costs 128,337 126,239 264,276 249,730 Total segment profit 231,266 164,212 451,437 375,410 Unallocated operating expenses: Sales and marketing expenses 100,292 94,200 200,444 188,696 General and administrative expenses 27,795 25,856 54,714 51,627 Restructuring and other charges, net 18,242 26,980 32,276 45,473 Intangibles amortization 14,167 12,772 27,743 25,425 Stock-based compensation 20,484 26,967 48,420 56,374 Other unallocated operating expenses (income) (3) 261 295 7,390 629 Total operating income (loss) 50,025 (22,858 ) 80,450 7,186 Interest expense (32,618 ) (11,383 ) (44,716 ) (21,659 ) Other income (expense), net (1,629 ) 821 (925 ) 1,475 Income (loss) before income taxes $ 15,778 $ (33,420 ) $ 34,809 $ (12,998 ) (1) Operating costs for the Software Products segment include all costs of software revenue and research and development costs, excluding stock-based compensation and intangible amortization. (2) Operating costs for the Professional Services segment include all cost of professional services revenue, excluding stock-based compensation and fair value adjustments for deferred services costs. (3) Other unallocated operating expenses include acquisition-related and other transactional costs and fair value adjustments for deferred services costs.</t>
  </si>
  <si>
    <t>Debt (Tables)</t>
  </si>
  <si>
    <t>Schedule of Debt</t>
  </si>
  <si>
    <t>At March 28, 2020 and September 30, 2019 , we had the following debt obligations: (in thousands) March 28, September 30, 4.000% Senior notes due 2028 (1) $ 500,000 $ — 3.625% Senior notes due 2025 (1) 500,000 — 6.000% Senior notes due 2024 (2) 500,000 500,000 Credit facility revolver (3) 148,125 173,125 Total debt 1,648,125 673,125 Unamortized debt issuance costs for the Senior notes (4) (17,403 ) (3,991 ) Total debt, net of issuance costs $ 1,630,722 $ 669,134 (1) The 2028 and 2025 notes issued in February 2020 were classified as long-term debt as of March 28, 2020 on the Consolidated Balance Sheet. (2) The 2024 notes issued in May 2016 were classified as short-term debt as of March 28, 2020 and as long-term debt as of September 30, 2019 on the Consolidated Balance Sheets. (3) The amount outstanding under the credit facility revolver was classified as long-term debt as of March 28, 2020 and September 30, 2019 on the Consolidated Balance Sheets. Unamortized debt issuance costs related to the credit facility were $5.5 million and $3.1 million as of March 28, 2020 and September 30, 2019, respectively, and were included in other assets on the Consolidated Balance Sheets. (4) Unamortized debt issuance costs related to the 2024 notes were $3.6 million as of March 28, 2020 and were included in short-term debt on the Consolidated Balance Sheet. Of the $14.1 million in financing costs incurred in connection with the issuance of the 2028 and 2025 notes, unamortized debt issuance costs were $13.8 million as of March 28, 2020 and were included in long-term debt on the Consolidated Balance Sheet. Unamortized debt issuance costs as of September 30, 2019 related to the 2024 notes and were included in long-term debt on the Consolidated Balance Sheet.</t>
  </si>
  <si>
    <t>Leases (Tables)</t>
  </si>
  <si>
    <t>Components of Lease Cost</t>
  </si>
  <si>
    <t>Supplemental balance sheet information related to the leases as of March 28, 2020 was as follows: As of March 28, 2020 Weighted-average remaining lease term - operating leases 12.32 years Weighted-average remaining lease term - financing leases 5 years Weighted-average discount rate - operating leases 5.5 % Weighted-average discount rate - financing leases 3.0 % Supplemental cash flow and right-of use assets information for the three and six months ended March 28, 2020 was as follows: (dollar amounts in thousands) Three months ended Six months ended March 28, 2020 March 28, 2020 Cash paid for amounts included in the measurement of lease liabilities Operating cash flows from operating leases $ 9,642 $ 15,140 Right-of-use assets obtained in exchange for new operating lease liabilities (1) $ (1,230 ) $ 4,151 Right-of-use assets obtained in exchange for new financing lease liabilities $ — $ 1,500 (1) For the three months ending March 28, 2020 , right-of-use assets obtained in exchange for new operating lease liabilities is a net reduction to the right-of-use assets due to lease incentives being earned for right-of-use asset obtained in the first quarter of 2020. The components of lease cost reflected in the Consolidated Statement of Operations for the second quarter and first six months ended March 28, 2020 were as follows: (in thousands) Three months ended Six months ended March 28, 2020 March 28, 2020 Operating lease cost $ 10,386 $ 19,143 Short-term lease cost 1,017 2,890 Variable lease cost 575 2,490 Sublease income (1,013 ) (2,025 ) Total lease cost $ 10,965 $ 22,498</t>
  </si>
  <si>
    <t>Schedule of Operating Lease Maturity</t>
  </si>
  <si>
    <t>Maturities of lease liabilities as of March 28, 2020 are as follows: (in thousands) Operating Leases Remainder of 2020 $ 22,462 2021 42,670 2022 28,457 2023 21,174 2024 17,757 Thereafter 186,554 Total future lease payments $ 319,074 Less: imputed interest (94,916 ) Total $ 224,158</t>
  </si>
  <si>
    <t>Schedule of Future Minimum Rental Payments for Operating Leases</t>
  </si>
  <si>
    <t>Under the prior lease standard (ASC 840), as of September 30, 2019, future minimum lease payments under non-cancellable operating leases are as follows (in thousands): 2020 $ 31,868 2021 33,094 2022 25,624 2023 19,279 2024 16,909 Thereafter 186,037 Total minimum lease payments $ 312,811</t>
  </si>
  <si>
    <t>Basis of Presentation (Details) $ in Thousands</t>
  </si>
  <si>
    <t>Mar. 28, 2020USD ($)Segment</t>
  </si>
  <si>
    <t>Oct. 01, 2019USD ($)</t>
  </si>
  <si>
    <t>Sep. 30, 2019USD ($)</t>
  </si>
  <si>
    <t>Oct. 01, 2018USD ($)</t>
  </si>
  <si>
    <t>Number of operating segments | Segment</t>
  </si>
  <si>
    <t>New Accounting Pronouncements or Change in Accounting Principle [Line Items]</t>
  </si>
  <si>
    <t>Operating Lease, Liability</t>
  </si>
  <si>
    <t>Accounting Standards Update 2016-02</t>
  </si>
  <si>
    <t>Cumulative Effect of New Accounting Principle in Period of Adoption</t>
  </si>
  <si>
    <t>Accounting Standards Update 2016-16</t>
  </si>
  <si>
    <t>Accumulated Deficit | Accounting Standards Update 2016-02</t>
  </si>
  <si>
    <t>Accumulated Deficit | Accounting Standards Update 2016-16</t>
  </si>
  <si>
    <t>scheduling of reversal of temporary tax differences [Member] | Accumulated Deficit | Accounting Standards Update 2016-02</t>
  </si>
  <si>
    <t>Basis of Presentation Error Correction (Details) - USD ($) $ in Thousands</t>
  </si>
  <si>
    <t>Error Corrections and Prior Period Adjustments Restatement [Line Items]</t>
  </si>
  <si>
    <t>Previously Reported [Member]</t>
  </si>
  <si>
    <t>Revenue from Contracts with Customers (Additional Information) (Details) - USD ($) $ in Thousands</t>
  </si>
  <si>
    <t>Contract with Customer, Asset, Reclassified to Receivable</t>
  </si>
  <si>
    <t>Contract with Customer, Asset, Additions during Period</t>
  </si>
  <si>
    <t>Deferred Revenue, Revenue Recognized</t>
  </si>
  <si>
    <t>Deferred Revenue, Additions</t>
  </si>
  <si>
    <t>Short Term and Long Term Accounts Receivable</t>
  </si>
  <si>
    <t>Refund Liability</t>
  </si>
  <si>
    <t>Revenue, Remaining Performance Obligation, Amount</t>
  </si>
  <si>
    <t>Other Current Assets</t>
  </si>
  <si>
    <t>Capitalized Contract Cost, Net</t>
  </si>
  <si>
    <t>Other Assets</t>
  </si>
  <si>
    <t>Unrecorded [Member]</t>
  </si>
  <si>
    <t>Revenue from Contracts with Customers (Schedule of Contract Assets and Contract Liabilities) (Details) - USD ($) $ in Thousands</t>
  </si>
  <si>
    <t>Disaggregation of Revenue [Abstract]</t>
  </si>
  <si>
    <t>Contract asset</t>
  </si>
  <si>
    <t>Revenue from Contracts with Customers (Revenue Performance Obligation Narrative) (Details) - Revenue, Remaining Performance Obligation, Expected Timing of Satisfaction, Start Date [Axis]: 2020-03-28</t>
  </si>
  <si>
    <t>Revenue, Remaining Performance Obligation, Expected Timing of Satisfaction [Line Items]</t>
  </si>
  <si>
    <t>Revenue, Remaining Performance Obligation, Expected Timing Of Satisfaction, Percentage</t>
  </si>
  <si>
    <t>90.00%</t>
  </si>
  <si>
    <t>Revenue, Remaining Performance Obligation, Expected Timing of Satisfaction, Period</t>
  </si>
  <si>
    <t>24 months</t>
  </si>
  <si>
    <t>Revenue from Contracts with Customers (Disaggregation of Revenue) (Details) - USD ($) $ in Thousands</t>
  </si>
  <si>
    <t>Disaggregation of Revenue [Line Items]</t>
  </si>
  <si>
    <t>Total recurring revenue</t>
  </si>
  <si>
    <t>Perpetual license</t>
  </si>
  <si>
    <t>Restructuring and Other Charges (Additional Information) (Details) $ in Thousands</t>
  </si>
  <si>
    <t>Mar. 28, 2020USD ($)</t>
  </si>
  <si>
    <t>Mar. 30, 2019USD ($)</t>
  </si>
  <si>
    <t>Mar. 30, 2019USD ($)employee</t>
  </si>
  <si>
    <t>Sep. 30, 2019USD ($)employee</t>
  </si>
  <si>
    <t>Sep. 30, 2018USD ($)</t>
  </si>
  <si>
    <t>Restructuring Cost and Reserve [Line Items]</t>
  </si>
  <si>
    <t>Restructuring charges</t>
  </si>
  <si>
    <t>Total lease cost</t>
  </si>
  <si>
    <t>Restructuring Reserve</t>
  </si>
  <si>
    <t>Impairment and Accretion Exited Lease Facilities [Member]</t>
  </si>
  <si>
    <t>Accelerated Depreciation Planned Facility Exit [Member]</t>
  </si>
  <si>
    <t>Facility closures and related costs</t>
  </si>
  <si>
    <t>Employee severance and related benefits</t>
  </si>
  <si>
    <t>Accrued Expenses and Other Current Liabilities [Member] | Facility closures and related costs</t>
  </si>
  <si>
    <t>Other Noncurrent Liabilities [Member] | Facility closures and related costs</t>
  </si>
  <si>
    <t>Total Restructuring [Member]</t>
  </si>
  <si>
    <t>Prior Headquarters Relocation Charge [Member]</t>
  </si>
  <si>
    <t>Restructuring Plan 2020 [Member] | Employee severance and related benefits</t>
  </si>
  <si>
    <t>Number of employees | employee</t>
  </si>
  <si>
    <t>Restructuring Plan 2019 [Member] | Employee severance and related benefits</t>
  </si>
  <si>
    <t>Prior Headquarters [Member] | Facility closures and related costs</t>
  </si>
  <si>
    <t>Depreciation</t>
  </si>
  <si>
    <t>Operating Leases, Rent Expense</t>
  </si>
  <si>
    <t>Accounting Standards Update 2016-02 | Facility closures and related costs</t>
  </si>
  <si>
    <t>ASC 842 adoption</t>
  </si>
  <si>
    <t>Accounting Standards Update 2016-02 | Employee severance and related benefits</t>
  </si>
  <si>
    <t>Accounting Standards Update 2016-02 | Operating Lease ROU Asset [Member] | Facility closures and related costs</t>
  </si>
  <si>
    <t>Accounting Standards Update 2016-02 | Operating Lease Short Term Lease Obligation [Member] | Facility closures and related costs</t>
  </si>
  <si>
    <t>Accounting Standards Update 2016-02 | Operating Lease Long Term Lease Obligation [Member] | Facility closures and related costs</t>
  </si>
  <si>
    <t>Restructuring and Other Charges (Schedule of Restructuring Reserve) (Details) - USD ($) $ in Thousands</t>
  </si>
  <si>
    <t>Oct. 01, 2019</t>
  </si>
  <si>
    <t>Restructuring Reserve [Roll Forward]</t>
  </si>
  <si>
    <t>Restructuring reserve, beginning balance</t>
  </si>
  <si>
    <t>Charges to operations, net</t>
  </si>
  <si>
    <t>Cash disbursements</t>
  </si>
  <si>
    <t>Foreign exchange impact</t>
  </si>
  <si>
    <t>Restructuring reserve, ending balance</t>
  </si>
  <si>
    <t>Restructuring Reserve, Settled without Cash</t>
  </si>
  <si>
    <t>Stock-based Compensation (Narrative) (Details) $ / shares in Units, shares in Thousands</t>
  </si>
  <si>
    <t>Mar. 28, 2020USD ($)shares / unit</t>
  </si>
  <si>
    <t>Mar. 28, 2020USD ($)shares / unit$ / sharesshares</t>
  </si>
  <si>
    <t>Share-based Compensation Arrangement by Share-based Payment Award [Line Items]</t>
  </si>
  <si>
    <t>Common Stock Issuable per Restricted Stock Unit | shares / unit</t>
  </si>
  <si>
    <t>ESPP maximum contribution percentage</t>
  </si>
  <si>
    <t>10.00%</t>
  </si>
  <si>
    <t>ESPP maximum contribution amount by employee</t>
  </si>
  <si>
    <t>ESPP purchase price as a % of stock price</t>
  </si>
  <si>
    <t>85.00%</t>
  </si>
  <si>
    <t>TSR Units</t>
  </si>
  <si>
    <t>Granted, shares | shares</t>
  </si>
  <si>
    <t>Granted (in USD per share) | $ / shares</t>
  </si>
  <si>
    <t>ESPP</t>
  </si>
  <si>
    <t>Catch-Up Provision | TSR Units | Maximum</t>
  </si>
  <si>
    <t>Stock-based Compensation (Schedule of Restricted Stock Unit Activity) (Details) - Restricted Stock Units (RSUs) shares in Thousands</t>
  </si>
  <si>
    <t>Mar. 28, 2020$ / sharesshares</t>
  </si>
  <si>
    <t>Number of RSUs (in thousands)</t>
  </si>
  <si>
    <t>Balance of outstanding restricted stock units, beginning, Shares | shares</t>
  </si>
  <si>
    <t>Vested, Shares | shares</t>
  </si>
  <si>
    <t>Forfeited or not earned, Shares | shares</t>
  </si>
  <si>
    <t>Balance of outstanding restricted stock units, ending, Shares | shares</t>
  </si>
  <si>
    <t>Weighted- Average Grant Date Fair Value Per RSU</t>
  </si>
  <si>
    <t>Balance of outstanding restricted stock units, beginning (in USD per share) | $ / shares</t>
  </si>
  <si>
    <t>Vested (in USD per share) | $ / shares</t>
  </si>
  <si>
    <t>Forfeited or not earned (in USD per share) | $ / shares</t>
  </si>
  <si>
    <t>Balance of outstanding restricted stock units, ending (in USD per share) | $ / shares</t>
  </si>
  <si>
    <t>Stock-based Compensation (Schedule of Restricted Stock Unit Grants For The Period) (Details) shares in Thousands</t>
  </si>
  <si>
    <t>Mar. 28, 2020installmentshares</t>
  </si>
  <si>
    <t>Performance-Based Restricted Stock Units</t>
  </si>
  <si>
    <t>Granted, shares</t>
  </si>
  <si>
    <t>Number of equal annual installments | installment</t>
  </si>
  <si>
    <t>Service-Based Restricted Stock Units</t>
  </si>
  <si>
    <t>Stock-based Compensation (Schedule of Valuation Assumptions) (Details)</t>
  </si>
  <si>
    <t>Volatility Assumptions [Abstract]</t>
  </si>
  <si>
    <t>Average volatility of peer group</t>
  </si>
  <si>
    <t>28.00%</t>
  </si>
  <si>
    <t>Risk free interest rate</t>
  </si>
  <si>
    <t>1.59%</t>
  </si>
  <si>
    <t>Dividend yield</t>
  </si>
  <si>
    <t>0.00%</t>
  </si>
  <si>
    <t>Stock-based Compensation (Schedule of Classification of Compensation Expense) (Details) - USD ($) $ in Thousands</t>
  </si>
  <si>
    <t>Total stock-based compensation expense</t>
  </si>
  <si>
    <t>License | Cost of Sales</t>
  </si>
  <si>
    <t>Support and cloud services | Cost of Sales</t>
  </si>
  <si>
    <t>Professional services | Cost of Sales</t>
  </si>
  <si>
    <t>Earnings per Share (EPS) and Common Stock (Earnings per Share Basic and Diluted) (Details) - USD ($) $ / shares in Units, shares in Thousands, $ in Thousands</t>
  </si>
  <si>
    <t>Dilutive effect of employee stock options, restricted shares and restricted stock units (in shares)</t>
  </si>
  <si>
    <t>Earnings per Share (EPS) and Common Stock (Narrative) (Details) - USD ($)</t>
  </si>
  <si>
    <t>Stock option restricted shares and restricted stock units excluded from computation of EPS, shares</t>
  </si>
  <si>
    <t>Stock Repurchase Program, Authorized Amount</t>
  </si>
  <si>
    <t>Acquisitions (Details) $ in Thousands</t>
  </si>
  <si>
    <t>Nov. 01, 2019USD ($)</t>
  </si>
  <si>
    <t>Nov. 19, 2018USD ($)employee</t>
  </si>
  <si>
    <t>Business Acquisition [Line Items]</t>
  </si>
  <si>
    <t>Business Combination, Acquisition Related Costs</t>
  </si>
  <si>
    <t>Onshape [Member]</t>
  </si>
  <si>
    <t>Business Combination, Consideration Transferred</t>
  </si>
  <si>
    <t>Goodwill, acquired</t>
  </si>
  <si>
    <t>Liabilities</t>
  </si>
  <si>
    <t>Frustum [Member]</t>
  </si>
  <si>
    <t>Acquired finite-lived intangible asset, weighted average useful life</t>
  </si>
  <si>
    <t>15 years</t>
  </si>
  <si>
    <t>Cash Acquired from Acquisition</t>
  </si>
  <si>
    <t>Entity Number of Employees | employee</t>
  </si>
  <si>
    <t>Customer lists and relationships | Onshape [Member]</t>
  </si>
  <si>
    <t>Finite-lived Intangible Assets Acquired</t>
  </si>
  <si>
    <t>Purchased software | Onshape [Member]</t>
  </si>
  <si>
    <t>Purchased software | Frustum [Member]</t>
  </si>
  <si>
    <t>Trademarks [Member] | Onshape [Member]</t>
  </si>
  <si>
    <t>Minimum [Member] | Onshape [Member]</t>
  </si>
  <si>
    <t>10 years</t>
  </si>
  <si>
    <t>Maximum [Member] | Customer lists and relationships | Onshape [Member]</t>
  </si>
  <si>
    <t>Maximum [Member] | Purchased software | Onshape [Member]</t>
  </si>
  <si>
    <t>16 years</t>
  </si>
  <si>
    <t>Maximum [Member] | Trademarks [Member] | Onshape [Member]</t>
  </si>
  <si>
    <t>Goodwill and Intangible Assets (Narrative) (Details) $ in Thousands</t>
  </si>
  <si>
    <t>Intangible assets</t>
  </si>
  <si>
    <t>Software Products</t>
  </si>
  <si>
    <t>Professional Services</t>
  </si>
  <si>
    <t>Goodwill and Intangible Assets (Goodwill and Acquired Intangible Assets) (Details) - USD ($) $ in Thousands</t>
  </si>
  <si>
    <t>Goodwill (not amortized)</t>
  </si>
  <si>
    <t>Intangible assets with finite lives (amortized), Gross Carrying Amount</t>
  </si>
  <si>
    <t>Intangible assets with finite lives (amortized), Accumulated Amortization</t>
  </si>
  <si>
    <t>Intangible assets with finite lives (amortized), Net Book Value</t>
  </si>
  <si>
    <t>Intangible Assets, Net (Including Goodwill)</t>
  </si>
  <si>
    <t>Purchased software</t>
  </si>
  <si>
    <t>Capitalized software</t>
  </si>
  <si>
    <t>Customer lists and relationships</t>
  </si>
  <si>
    <t>Trademarks and trade names</t>
  </si>
  <si>
    <t>Other</t>
  </si>
  <si>
    <t>Goodwill and Intangible Assets (Schedule of Goodwill) (Details) - USD ($) $ in Thousands</t>
  </si>
  <si>
    <t>Nov. 01, 2019</t>
  </si>
  <si>
    <t>Goodwill [Line Items]</t>
  </si>
  <si>
    <t>Balance, October 1, 2019</t>
  </si>
  <si>
    <t>Balance, March 28, 2020</t>
  </si>
  <si>
    <t>Onshape [Member] | Software Products</t>
  </si>
  <si>
    <t>Onshape [Member] | Professional Services</t>
  </si>
  <si>
    <t>Goodwill and Intangible Assets (Amortization of Intangible Assets) (Details) - USD ($) $ in Thousands</t>
  </si>
  <si>
    <t>Cost of license revenue</t>
  </si>
  <si>
    <t>Total amortization expense</t>
  </si>
  <si>
    <t>Fair Value Measurements (Schedule of Financial Assets and Liabilities Measured at Fair Value) (Details) - USD ($) $ in Thousands</t>
  </si>
  <si>
    <t>Financial assets:</t>
  </si>
  <si>
    <t>Cash equivalents</t>
  </si>
  <si>
    <t>Marketable securities:</t>
  </si>
  <si>
    <t>Forward contracts</t>
  </si>
  <si>
    <t>Financial assets, fair value</t>
  </si>
  <si>
    <t>Financial liabilities:</t>
  </si>
  <si>
    <t>Financial liabilities, fair value</t>
  </si>
  <si>
    <t>Level 1</t>
  </si>
  <si>
    <t>Level 2</t>
  </si>
  <si>
    <t>Commercial paper</t>
  </si>
  <si>
    <t>Commercial paper | Level 2</t>
  </si>
  <si>
    <t>Corporate notes/bonds</t>
  </si>
  <si>
    <t>Corporate notes/bonds | Level 1</t>
  </si>
  <si>
    <t>Fair Value Measurements (Narrative) (Details) - USD ($) $ in Millions</t>
  </si>
  <si>
    <t>Cost Method Investments</t>
  </si>
  <si>
    <t>Marketable Securities (Amortized Cost and Fair Value of Marketable Securities) (Details) - USD ($) $ in Thousands</t>
  </si>
  <si>
    <t>Debt Securities, Available-for-sale [Line Items]</t>
  </si>
  <si>
    <t>Amortized cost</t>
  </si>
  <si>
    <t>Gross unrealized gains</t>
  </si>
  <si>
    <t>Gross unrealized losses</t>
  </si>
  <si>
    <t>Fair value</t>
  </si>
  <si>
    <t>Marketable Securities (Schedule of Fair Value and Gross Unrealized Losses) (Details) - Corporate notes/bond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arketable Securities (Schedule of Available-for-sale Marketable Securities by Contractual Maturity Date) (Details) - USD ($) $ in Thousands</t>
  </si>
  <si>
    <t>Investments, Debt and Equity Securities [Abstract]</t>
  </si>
  <si>
    <t>Due in one year or less, amortized cost</t>
  </si>
  <si>
    <t>Due in one year or less, fair value</t>
  </si>
  <si>
    <t>Due after one year through three years, amortized cost</t>
  </si>
  <si>
    <t>Due after one year through three years, fair value</t>
  </si>
  <si>
    <t>Derivative Financial Instruments (Narrative) (Details) - USD ($) $ in Thousands</t>
  </si>
  <si>
    <t>Gross Amount of Recognized Liabilities</t>
  </si>
  <si>
    <t>Gross Amount of Recognized Assets</t>
  </si>
  <si>
    <t>Gain (Loss) on Foreign Currency Derivative Instruments Not Designated as Hedging Instruments</t>
  </si>
  <si>
    <t>Derivative Instruments, Gain (Loss) Reclassification from Accumulated OCI to Income, Estimate of Time to Transfer</t>
  </si>
  <si>
    <t>3 months</t>
  </si>
  <si>
    <t>Forward Contracts | Not Designated as Hedging Instrument</t>
  </si>
  <si>
    <t>Derivative, Remaining Maturity</t>
  </si>
  <si>
    <t>7 months</t>
  </si>
  <si>
    <t>Forward Contracts | Designated as Hedging Instrument</t>
  </si>
  <si>
    <t>Net Investment Hedging | Forward Contracts | Designated as Hedging Instrument</t>
  </si>
  <si>
    <t>Derivative Financial Instruments (Notional Amounts Of Outstanding Forward Contracts) (Details) - Forward Contracts - USD ($) $ in Thousands</t>
  </si>
  <si>
    <t>Not Designated as Hedging Instrument</t>
  </si>
  <si>
    <t>Notional amount</t>
  </si>
  <si>
    <t>Not Designated as Hedging Instrument | Canadian / U.S. Dollar</t>
  </si>
  <si>
    <t>Not Designated as Hedging Instrument | Euro / U.S. Dollar</t>
  </si>
  <si>
    <t>Not Designated as Hedging Instrument | British Pound / U.S. Dollar</t>
  </si>
  <si>
    <t>Not Designated as Hedging Instrument | Israeli Sheqel / U.S. Dollar</t>
  </si>
  <si>
    <t>Not Designated as Hedging Instrument | Japanese Yen / U.S. Dollar</t>
  </si>
  <si>
    <t>Not Designated as Hedging Instrument | Swiss Franc / U.S. Dollar</t>
  </si>
  <si>
    <t>Not Designated as Hedging Instrument | Danish Kroner/ U.S. Dollar</t>
  </si>
  <si>
    <t>Not Designated as Hedging Instrument | Swedish Kronor / U.S. Dollar</t>
  </si>
  <si>
    <t>Not Designated as Hedging Instrument | Singapore Dollar / U.S. Dollar</t>
  </si>
  <si>
    <t>Not Designated as Hedging Instrument | Chinese Renminbi / U.S. Dollar</t>
  </si>
  <si>
    <t>Not Designated as Hedging Instrument | Russian Ruble / U.S. Dollar</t>
  </si>
  <si>
    <t>Not Designated as Hedging Instrument | All other</t>
  </si>
  <si>
    <t>Net Investment Hedging | Designated as Hedging Instrument</t>
  </si>
  <si>
    <t>Net Investment Hedging | Designated as Hedging Instrument | Euro / U.S. Dollar</t>
  </si>
  <si>
    <t>Derivative Financial Instruments (Derivative Instruments and Hedging Activities Disclosures) (Details) - USD ($) $ in Thousands</t>
  </si>
  <si>
    <t>Derivative Instruments, Gain (Loss) [Line Items]</t>
  </si>
  <si>
    <t>Gain or (Loss) Recognized in OCI-Effective Portion</t>
  </si>
  <si>
    <t>Forward Contracts | Designated as Hedging Instrument | Net Investment Hedging</t>
  </si>
  <si>
    <t>Gain or (Loss) Reclassified from OCI into Income-Effective Portion</t>
  </si>
  <si>
    <t>Forward Contracts | Other income (expense), net | Not Designated as Hedging Instrument</t>
  </si>
  <si>
    <t>Net realized and unrealized gain or (loss) (excluding the underlying foreign currency exposure being hedged)</t>
  </si>
  <si>
    <t>Forward Contracts | Other income (expense), net | Designated as Hedging Instrument | Net Investment Hedging</t>
  </si>
  <si>
    <t>Gain or (Loss) Recognized-Ineffective Portion</t>
  </si>
  <si>
    <t>Derivative Financial Instruments Derivative Financial Instruments (Gross Fair Value) (Details) - USD ($) $ in Thousands</t>
  </si>
  <si>
    <t>Derivative [Line Items]</t>
  </si>
  <si>
    <t>Not Designated as Hedging Instrument | Forward Contracts</t>
  </si>
  <si>
    <t>Foreign Currency Derivative Instruments Not Designated as Hedging Instruments, Asset at Fair Value</t>
  </si>
  <si>
    <t>Foreign Currency Derivative Instruments Not Designated as Hedging Instruments, Liability at Fair Value</t>
  </si>
  <si>
    <t>Designated as Hedging Instrument | Forward Contracts</t>
  </si>
  <si>
    <t>Other Current Assets | Forward Contracts</t>
  </si>
  <si>
    <t>Other Current Liabilities | Forward Contracts</t>
  </si>
  <si>
    <t>Derivative Financial Instruments (Offsetting Assets) (Details) - USD ($) $ in Thousand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 $ in Thousands</t>
  </si>
  <si>
    <t>Net Amounts of Liabilities Presented in the Consolidated Balance Sheets</t>
  </si>
  <si>
    <t>Gross Amounts Not Offset in the Consolidated Balance Sheets, Cash Collateral Pledged</t>
  </si>
  <si>
    <t>Segment and Geographic Information (Details) $ in Thousands</t>
  </si>
  <si>
    <t>Operating Costs</t>
  </si>
  <si>
    <t>Total operating income (loss)</t>
  </si>
  <si>
    <t>Operating Segments</t>
  </si>
  <si>
    <t>Operating Segments | Americas</t>
  </si>
  <si>
    <t>Operating Segments | Europe</t>
  </si>
  <si>
    <t>Operating Segments | Asia-Pacific</t>
  </si>
  <si>
    <t>Unallocated</t>
  </si>
  <si>
    <t>Other unallocated operating expenses</t>
  </si>
  <si>
    <t>Software Products | Operating Segments</t>
  </si>
  <si>
    <t>Professional Services | Operating Segments</t>
  </si>
  <si>
    <t>Income Taxes (Details) - USD ($) $ in Thousands</t>
  </si>
  <si>
    <t>1 Months Ended</t>
  </si>
  <si>
    <t>12 Months Ended</t>
  </si>
  <si>
    <t>Jul. 31, 2016</t>
  </si>
  <si>
    <t>Income Tax Disclosure [Line Items]</t>
  </si>
  <si>
    <t>Effective income tax rate</t>
  </si>
  <si>
    <t>55.00%</t>
  </si>
  <si>
    <t>(30.00%)</t>
  </si>
  <si>
    <t>(22.00%)</t>
  </si>
  <si>
    <t>(73.00%)</t>
  </si>
  <si>
    <t>Income before income taxes</t>
  </si>
  <si>
    <t>Effective Income Tax Rate Reconciliation, at Federal Statutory Income Tax Rate, Percent</t>
  </si>
  <si>
    <t>21.00%</t>
  </si>
  <si>
    <t>Reduction of valuation allowance</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Additional Exposure [Member] | KOREA, REPUBLIC OF</t>
  </si>
  <si>
    <t>Income tax examination, estimate of possible loss</t>
  </si>
  <si>
    <t>Debt (Details) - USD ($) $ in Thousands</t>
  </si>
  <si>
    <t>Feb. 13, 2020</t>
  </si>
  <si>
    <t>Jun. 27, 2020</t>
  </si>
  <si>
    <t>Dec. 28, 2019</t>
  </si>
  <si>
    <t>May 06, 2020</t>
  </si>
  <si>
    <t>Nov. 13, 2019</t>
  </si>
  <si>
    <t>May 31, 2016</t>
  </si>
  <si>
    <t>Debt Instrument [Line Items]</t>
  </si>
  <si>
    <t>Gross Debt</t>
  </si>
  <si>
    <t>Unamortized Debt Issuance Expense</t>
  </si>
  <si>
    <t>Repayments of Lines of Credit</t>
  </si>
  <si>
    <t>Voting interest in domestic subsidiaries pledged against credit facility</t>
  </si>
  <si>
    <t>100.00%</t>
  </si>
  <si>
    <t>Voting interest in foreign subsidiaries pledged against credit facility</t>
  </si>
  <si>
    <t>65.00%</t>
  </si>
  <si>
    <t>Leverage ratio, actual</t>
  </si>
  <si>
    <t>Senior debt leverage ratio, actual</t>
  </si>
  <si>
    <t>Fixed charge coverage ratio, actual</t>
  </si>
  <si>
    <t>Financing costs</t>
  </si>
  <si>
    <t>Periodic interest payment</t>
  </si>
  <si>
    <t>Interest rate during period</t>
  </si>
  <si>
    <t>4.60%</t>
  </si>
  <si>
    <t>5.30%</t>
  </si>
  <si>
    <t>4.80%</t>
  </si>
  <si>
    <t>5.40%</t>
  </si>
  <si>
    <t>Line of Credit</t>
  </si>
  <si>
    <t>Credit facility amount</t>
  </si>
  <si>
    <t>Line of Credit Facility, Maximum Borrowing Capacity Expansion Amount</t>
  </si>
  <si>
    <t>Basis spread on Federal Reserve Bank of New York (FRBNY) rate</t>
  </si>
  <si>
    <t>0.50%</t>
  </si>
  <si>
    <t>Basis spread on adjusted LIBOR</t>
  </si>
  <si>
    <t>1.00%</t>
  </si>
  <si>
    <t>Investment limit in foreign subsidiaries</t>
  </si>
  <si>
    <t>Cash investment limit for acquisition of business</t>
  </si>
  <si>
    <t>Total leverage ratio</t>
  </si>
  <si>
    <t>Senior secured leverage ratio</t>
  </si>
  <si>
    <t>Minimum fixed charge coverage ratio allowed under debt covenant</t>
  </si>
  <si>
    <t>Line of Credit | Minimum</t>
  </si>
  <si>
    <t>Variable interest rate, length of time between updates</t>
  </si>
  <si>
    <t>30 days</t>
  </si>
  <si>
    <t>Credit facility commitment fees percentage</t>
  </si>
  <si>
    <t>0.175%</t>
  </si>
  <si>
    <t>Line of Credit | Maximum</t>
  </si>
  <si>
    <t>180 days</t>
  </si>
  <si>
    <t>0.30%</t>
  </si>
  <si>
    <t>London Interbank Offered Rate (LIBOR) | Line of Credit | Minimum</t>
  </si>
  <si>
    <t>Basis spread on variable rate</t>
  </si>
  <si>
    <t>1.25%</t>
  </si>
  <si>
    <t>London Interbank Offered Rate (LIBOR) | Line of Credit | Maximum</t>
  </si>
  <si>
    <t>1.75%</t>
  </si>
  <si>
    <t>Base Rate | Line of Credit | Minimum</t>
  </si>
  <si>
    <t>0.25%</t>
  </si>
  <si>
    <t>Base Rate | Line of Credit | Maximum</t>
  </si>
  <si>
    <t>0.75%</t>
  </si>
  <si>
    <t>Long-term Debt [Member] | Line of Credit</t>
  </si>
  <si>
    <t>Long-term portion of long term debt</t>
  </si>
  <si>
    <t>Other Noncurrent Assets | Line of Credit</t>
  </si>
  <si>
    <t>4.000% Senior notes due 2028 [Member]</t>
  </si>
  <si>
    <t>Senior Notes</t>
  </si>
  <si>
    <t>Interest rate</t>
  </si>
  <si>
    <t>4.00%</t>
  </si>
  <si>
    <t>4.000% Senior notes due 2028 [Member] | Long-term Debt [Member]</t>
  </si>
  <si>
    <t>Revolving Loan, Reset Period One | Secured Debt</t>
  </si>
  <si>
    <t>Interest rate at period end</t>
  </si>
  <si>
    <t>2.60%</t>
  </si>
  <si>
    <t>3.625% Senior notes due 2025 [Member]</t>
  </si>
  <si>
    <t>3.625%</t>
  </si>
  <si>
    <t>3.625% Senior notes due 2025 [Member] | Long-term Debt [Member]</t>
  </si>
  <si>
    <t>6.000% Senior notes due 2024 [Member]</t>
  </si>
  <si>
    <t>6.00%</t>
  </si>
  <si>
    <t>6.000% Senior notes due 2024 [Member] | Short-term Debt [Member]</t>
  </si>
  <si>
    <t>Senior Notes | Long-term Debt [Member]</t>
  </si>
  <si>
    <t>Subsequent Event | Foreign Subsidiary | Line of Credit</t>
  </si>
  <si>
    <t>Q3 2020 [Member] | 6.000% Senior notes due 2024 [Member]</t>
  </si>
  <si>
    <t>Early Repayment of Senior Debt</t>
  </si>
  <si>
    <t>Q3 2020 [Member] | Subsequent Event | 6.000% Senior notes due 2024 [Member]</t>
  </si>
  <si>
    <t>Redemption price, percentage</t>
  </si>
  <si>
    <t>103.00%</t>
  </si>
  <si>
    <t>101.00%</t>
  </si>
  <si>
    <t>Senior Notes | 4.000% Senior notes due 2028 [Member]</t>
  </si>
  <si>
    <t>Fair value amount</t>
  </si>
  <si>
    <t>Senior Notes | 3.625% Senior notes due 2025 [Member]</t>
  </si>
  <si>
    <t>Senior Notes | 6.000% Senior notes due 2024 [Member]</t>
  </si>
  <si>
    <t>Leases (Details) ft² in Thousands</t>
  </si>
  <si>
    <t>Mar. 28, 2020USD ($)ft²</t>
  </si>
  <si>
    <t>Lessee, Lease, Description [Line Items]</t>
  </si>
  <si>
    <t>Operating lease not commenced, future lease payments</t>
  </si>
  <si>
    <t>Boston Lease Square Feet | ft²</t>
  </si>
  <si>
    <t>Boston lease year one payments</t>
  </si>
  <si>
    <t>Boston lease per square foot annual increase</t>
  </si>
  <si>
    <t>Boston lease annual increase</t>
  </si>
  <si>
    <t>Boston lease building operating cost amount estimate year one</t>
  </si>
  <si>
    <t>Boston lease leasehold improvement allowance</t>
  </si>
  <si>
    <t>Boston lease leasehold improvement allowance per square foot</t>
  </si>
  <si>
    <t>Lease Cost</t>
  </si>
  <si>
    <t>Operating lease cost</t>
  </si>
  <si>
    <t>Short-term lease cost</t>
  </si>
  <si>
    <t>Variable lease cost</t>
  </si>
  <si>
    <t>Sublease income</t>
  </si>
  <si>
    <t>Operating cash flows from operating leases</t>
  </si>
  <si>
    <t>Right-of-use assets obtained in exchange for new operating lease liabilities(1)</t>
  </si>
  <si>
    <t>Right-of-use assets obtained in exchange for new financing lease liabilities</t>
  </si>
  <si>
    <t>Weighted-average remaining lease term - operating leases</t>
  </si>
  <si>
    <t>12 years 3 months 25 days</t>
  </si>
  <si>
    <t>Weighted-average remaining lease term - financing leases</t>
  </si>
  <si>
    <t>5 years</t>
  </si>
  <si>
    <t>Weighted-average discount rate - operating leases</t>
  </si>
  <si>
    <t>5.50%</t>
  </si>
  <si>
    <t>Weighted-average discount rate - financing leases</t>
  </si>
  <si>
    <t>3.00%</t>
  </si>
  <si>
    <t>Operating Lease (ASC 842)</t>
  </si>
  <si>
    <t>Remainder of 2020</t>
  </si>
  <si>
    <t>2021</t>
  </si>
  <si>
    <t>2022</t>
  </si>
  <si>
    <t>2023</t>
  </si>
  <si>
    <t>2024</t>
  </si>
  <si>
    <t>Thereafter</t>
  </si>
  <si>
    <t>Total future lease payments</t>
  </si>
  <si>
    <t>Less: imputed interest</t>
  </si>
  <si>
    <t>Operating Leases (ASC 840)</t>
  </si>
  <si>
    <t>Total minimum lease payments</t>
  </si>
  <si>
    <t>Minimum [Member]</t>
  </si>
  <si>
    <t>Operating leases not yet commenced, term</t>
  </si>
  <si>
    <t>3 years</t>
  </si>
  <si>
    <t>Maximum [Member]</t>
  </si>
  <si>
    <t>Operating Lease Liability, Net. Restructured Facilities</t>
  </si>
  <si>
    <t>Sublease Income Committed [Member]</t>
  </si>
  <si>
    <t>Sublease Income Assumed</t>
  </si>
  <si>
    <t>Sublease Income Estimated Uncommitted [Member]</t>
  </si>
  <si>
    <t>Operating Lease, Impairment Loss</t>
  </si>
  <si>
    <t>Operating Lease Short Term Lease Obligation [Member] | Facility closures and related costs</t>
  </si>
  <si>
    <t>Operating Lease Long Term Lease Obligation [Member] | Facility closures and related costs</t>
  </si>
  <si>
    <t>Commitments and Contingencies (Details) - USD ($) $ in Millions</t>
  </si>
  <si>
    <t>Pending Litigation</t>
  </si>
  <si>
    <t>Loss Contingencies [Line Items]</t>
  </si>
  <si>
    <t>Loss contingency accrual</t>
  </si>
  <si>
    <t>Korea</t>
  </si>
  <si>
    <t>Minimum | Pending Litigation</t>
  </si>
  <si>
    <t>Loss Contingency estimate of possible loss</t>
  </si>
  <si>
    <t>Maximum | Pending Litigation</t>
  </si>
  <si>
    <t>Label</t>
  </si>
  <si>
    <t>Element</t>
  </si>
  <si>
    <t>Value</t>
  </si>
  <si>
    <t>Accounting Standards Update 2014-09 [Member]</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15695431</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26776</v>
      </c>
      <c r="C3" s="6" t="n">
        <v>269579</v>
      </c>
    </row>
    <row r="4" spans="1:3">
      <c r="A4" s="4" t="s">
        <v>60</v>
      </c>
      <c r="B4" s="5" t="n">
        <v>34254</v>
      </c>
      <c r="C4" s="5" t="n">
        <v>27891</v>
      </c>
    </row>
    <row r="5" spans="1:3">
      <c r="A5" s="4" t="s">
        <v>61</v>
      </c>
      <c r="B5" s="5" t="n">
        <v>352673</v>
      </c>
      <c r="C5" s="5" t="n">
        <v>372743</v>
      </c>
    </row>
    <row r="6" spans="1:3">
      <c r="A6" s="4" t="s">
        <v>62</v>
      </c>
      <c r="B6" s="5" t="n">
        <v>66854</v>
      </c>
      <c r="C6" s="5" t="n">
        <v>52701</v>
      </c>
    </row>
    <row r="7" spans="1:3">
      <c r="A7" s="4" t="s">
        <v>63</v>
      </c>
      <c r="B7" s="5" t="n">
        <v>60869</v>
      </c>
      <c r="C7" s="5" t="n">
        <v>59707</v>
      </c>
    </row>
    <row r="8" spans="1:3">
      <c r="A8" s="4" t="s">
        <v>64</v>
      </c>
      <c r="B8" s="5" t="n">
        <v>1341426</v>
      </c>
      <c r="C8" s="5" t="n">
        <v>782621</v>
      </c>
    </row>
    <row r="9" spans="1:3">
      <c r="A9" s="4" t="s">
        <v>65</v>
      </c>
      <c r="B9" s="5" t="n">
        <v>104147</v>
      </c>
      <c r="C9" s="5" t="n">
        <v>105531</v>
      </c>
    </row>
    <row r="10" spans="1:3">
      <c r="A10" s="4" t="s">
        <v>66</v>
      </c>
      <c r="B10" s="5" t="n">
        <v>1603081</v>
      </c>
      <c r="C10" s="5" t="n">
        <v>1238179</v>
      </c>
    </row>
    <row r="11" spans="1:3">
      <c r="A11" s="4" t="s">
        <v>67</v>
      </c>
      <c r="B11" s="5" t="n">
        <v>251191</v>
      </c>
      <c r="C11" s="5" t="n">
        <v>169949</v>
      </c>
    </row>
    <row r="12" spans="1:3">
      <c r="A12" s="4" t="s">
        <v>68</v>
      </c>
      <c r="B12" s="5" t="n">
        <v>22687</v>
      </c>
      <c r="C12" s="5" t="n">
        <v>29544</v>
      </c>
    </row>
    <row r="13" spans="1:3">
      <c r="A13" s="4" t="s">
        <v>69</v>
      </c>
      <c r="B13" s="5" t="n">
        <v>202683</v>
      </c>
      <c r="C13" s="5" t="n">
        <v>198634</v>
      </c>
    </row>
    <row r="14" spans="1:3">
      <c r="A14" s="4" t="s">
        <v>70</v>
      </c>
      <c r="B14" s="5" t="n">
        <v>157016</v>
      </c>
      <c r="C14" s="5" t="n">
        <v>0</v>
      </c>
    </row>
    <row r="15" spans="1:3">
      <c r="A15" s="4" t="s">
        <v>71</v>
      </c>
      <c r="B15" s="5" t="n">
        <v>184240</v>
      </c>
      <c r="C15" s="5" t="n">
        <v>140130</v>
      </c>
    </row>
    <row r="16" spans="1:3">
      <c r="A16" s="4" t="s">
        <v>72</v>
      </c>
      <c r="B16" s="5" t="n">
        <v>3866471</v>
      </c>
      <c r="C16" s="5" t="n">
        <v>2664588</v>
      </c>
    </row>
    <row r="17" spans="1:3">
      <c r="A17" s="3" t="s">
        <v>73</v>
      </c>
    </row>
    <row r="18" spans="1:3">
      <c r="A18" s="4" t="s">
        <v>74</v>
      </c>
      <c r="B18" s="5" t="n">
        <v>33728</v>
      </c>
      <c r="C18" s="5" t="n">
        <v>42442</v>
      </c>
    </row>
    <row r="19" spans="1:3">
      <c r="A19" s="4" t="s">
        <v>75</v>
      </c>
      <c r="B19" s="5" t="n">
        <v>115278</v>
      </c>
      <c r="C19" s="5" t="n">
        <v>104028</v>
      </c>
    </row>
    <row r="20" spans="1:3">
      <c r="A20" s="4" t="s">
        <v>76</v>
      </c>
      <c r="B20" s="5" t="n">
        <v>83904</v>
      </c>
      <c r="C20" s="5" t="n">
        <v>88769</v>
      </c>
    </row>
    <row r="21" spans="1:3">
      <c r="A21" s="4" t="s">
        <v>77</v>
      </c>
      <c r="B21" s="5" t="n">
        <v>15963</v>
      </c>
      <c r="C21" s="5" t="n">
        <v>17407</v>
      </c>
    </row>
    <row r="22" spans="1:3">
      <c r="A22" s="4" t="s">
        <v>78</v>
      </c>
      <c r="B22" s="5" t="n">
        <v>496435</v>
      </c>
      <c r="C22" s="5" t="n">
        <v>0</v>
      </c>
    </row>
    <row r="23" spans="1:3">
      <c r="A23" s="4" t="s">
        <v>79</v>
      </c>
      <c r="B23" s="5" t="n">
        <v>407412</v>
      </c>
      <c r="C23" s="5" t="n">
        <v>385509</v>
      </c>
    </row>
    <row r="24" spans="1:3">
      <c r="A24" s="4" t="s">
        <v>80</v>
      </c>
      <c r="B24" s="5" t="n">
        <v>39452</v>
      </c>
      <c r="C24" s="5" t="n">
        <v>0</v>
      </c>
    </row>
    <row r="25" spans="1:3">
      <c r="A25" s="4" t="s">
        <v>81</v>
      </c>
      <c r="B25" s="5" t="n">
        <v>1192172</v>
      </c>
      <c r="C25" s="5" t="n">
        <v>638155</v>
      </c>
    </row>
    <row r="26" spans="1:3">
      <c r="A26" s="4" t="s">
        <v>82</v>
      </c>
      <c r="B26" s="5" t="n">
        <v>1134287</v>
      </c>
      <c r="C26" s="5" t="n">
        <v>669134</v>
      </c>
    </row>
    <row r="27" spans="1:3">
      <c r="A27" s="4" t="s">
        <v>83</v>
      </c>
      <c r="B27" s="5" t="n">
        <v>19541</v>
      </c>
      <c r="C27" s="5" t="n">
        <v>41683</v>
      </c>
    </row>
    <row r="28" spans="1:3">
      <c r="A28" s="4" t="s">
        <v>79</v>
      </c>
      <c r="B28" s="5" t="n">
        <v>9790</v>
      </c>
      <c r="C28" s="5" t="n">
        <v>11123</v>
      </c>
    </row>
    <row r="29" spans="1:3">
      <c r="A29" s="4" t="s">
        <v>84</v>
      </c>
      <c r="B29" s="5" t="n">
        <v>184706</v>
      </c>
      <c r="C29" s="5" t="n">
        <v>0</v>
      </c>
    </row>
    <row r="30" spans="1:3">
      <c r="A30" s="4" t="s">
        <v>85</v>
      </c>
      <c r="B30" s="5" t="n">
        <v>51894</v>
      </c>
      <c r="C30" s="5" t="n">
        <v>102495</v>
      </c>
    </row>
    <row r="31" spans="1:3">
      <c r="A31" s="4" t="s">
        <v>86</v>
      </c>
      <c r="B31" s="5" t="n">
        <v>2592390</v>
      </c>
      <c r="C31" s="5" t="n">
        <v>1462590</v>
      </c>
    </row>
    <row r="32" spans="1:3">
      <c r="A32" s="4" t="s">
        <v>87</v>
      </c>
      <c r="B32" s="4" t="s">
        <v>88</v>
      </c>
      <c r="C32" s="4" t="s">
        <v>88</v>
      </c>
    </row>
    <row r="33" spans="1:3">
      <c r="A33" s="3" t="s">
        <v>89</v>
      </c>
    </row>
    <row r="34" spans="1:3">
      <c r="A34" s="4" t="s">
        <v>90</v>
      </c>
      <c r="B34" s="5" t="n">
        <v>0</v>
      </c>
      <c r="C34" s="5" t="n">
        <v>0</v>
      </c>
    </row>
    <row r="35" spans="1:3">
      <c r="A35" s="4" t="s">
        <v>91</v>
      </c>
      <c r="B35" s="5" t="n">
        <v>1157</v>
      </c>
      <c r="C35" s="5" t="n">
        <v>1149</v>
      </c>
    </row>
    <row r="36" spans="1:3">
      <c r="A36" s="4" t="s">
        <v>92</v>
      </c>
      <c r="B36" s="5" t="n">
        <v>1536770</v>
      </c>
      <c r="C36" s="5" t="n">
        <v>1502949</v>
      </c>
    </row>
    <row r="37" spans="1:3">
      <c r="A37" s="4" t="s">
        <v>93</v>
      </c>
      <c r="B37" s="5" t="n">
        <v>-150351</v>
      </c>
      <c r="C37" s="5" t="n">
        <v>-191390</v>
      </c>
    </row>
    <row r="38" spans="1:3">
      <c r="A38" s="4" t="s">
        <v>94</v>
      </c>
      <c r="B38" s="5" t="n">
        <v>-113495</v>
      </c>
      <c r="C38" s="5" t="n">
        <v>-110710</v>
      </c>
    </row>
    <row r="39" spans="1:3">
      <c r="A39" s="4" t="s">
        <v>95</v>
      </c>
      <c r="B39" s="5" t="n">
        <v>1274081</v>
      </c>
      <c r="C39" s="5" t="n">
        <v>1201998</v>
      </c>
    </row>
    <row r="40" spans="1:3">
      <c r="A40" s="4" t="s">
        <v>96</v>
      </c>
      <c r="B40" s="6" t="n">
        <v>3866471</v>
      </c>
      <c r="C40" s="6" t="n">
        <v>2664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35</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4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4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57</v>
      </c>
    </row>
    <row r="2" spans="1:3">
      <c r="A2" s="3" t="s">
        <v>98</v>
      </c>
    </row>
    <row r="3" spans="1:3">
      <c r="A3" s="4" t="s">
        <v>99</v>
      </c>
      <c r="B3" s="6" t="n">
        <v>831</v>
      </c>
      <c r="C3" s="6" t="n">
        <v>744</v>
      </c>
    </row>
    <row r="4" spans="1:3">
      <c r="A4" s="3" t="s">
        <v>89</v>
      </c>
    </row>
    <row r="5" spans="1:3">
      <c r="A5" s="4" t="s">
        <v>100</v>
      </c>
      <c r="B5" s="7" t="n">
        <v>0.01</v>
      </c>
      <c r="C5" s="7" t="n">
        <v>0.01</v>
      </c>
    </row>
    <row r="6" spans="1:3">
      <c r="A6" s="4" t="s">
        <v>101</v>
      </c>
      <c r="B6" s="5" t="n">
        <v>5000000</v>
      </c>
      <c r="C6" s="5" t="n">
        <v>5000000</v>
      </c>
    </row>
    <row r="7" spans="1:3">
      <c r="A7" s="4" t="s">
        <v>102</v>
      </c>
      <c r="B7" s="5" t="n">
        <v>0</v>
      </c>
      <c r="C7" s="5" t="n">
        <v>0</v>
      </c>
    </row>
    <row r="8" spans="1:3">
      <c r="A8" s="4" t="s">
        <v>103</v>
      </c>
      <c r="B8" s="7" t="n">
        <v>0.01</v>
      </c>
      <c r="C8" s="7" t="n">
        <v>0.01</v>
      </c>
    </row>
    <row r="9" spans="1:3">
      <c r="A9" s="4" t="s">
        <v>104</v>
      </c>
      <c r="B9" s="5" t="n">
        <v>500000000</v>
      </c>
      <c r="C9" s="5" t="n">
        <v>500000000</v>
      </c>
    </row>
    <row r="10" spans="1:3">
      <c r="A10" s="4" t="s">
        <v>105</v>
      </c>
      <c r="B10" s="5" t="n">
        <v>115695000</v>
      </c>
      <c r="C10" s="5" t="n">
        <v>114899000</v>
      </c>
    </row>
    <row r="11" spans="1:3">
      <c r="A11" s="4" t="s">
        <v>106</v>
      </c>
      <c r="B11" s="5" t="n">
        <v>115695000</v>
      </c>
      <c r="C11" s="5" t="n">
        <v>1148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47</v>
      </c>
    </row>
    <row r="4" spans="1:2">
      <c r="A4" s="4" t="s">
        <v>246</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259</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6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7</v>
      </c>
      <c r="B1" s="2" t="s">
        <v>1</v>
      </c>
    </row>
    <row r="2" spans="1:5">
      <c r="B2" s="2" t="s">
        <v>328</v>
      </c>
      <c r="C2" s="2" t="s">
        <v>329</v>
      </c>
      <c r="D2" s="2" t="s">
        <v>330</v>
      </c>
      <c r="E2" s="2" t="s">
        <v>331</v>
      </c>
    </row>
    <row r="3" spans="1:5">
      <c r="A3" s="3" t="s">
        <v>222</v>
      </c>
    </row>
    <row r="4" spans="1:5">
      <c r="A4" s="4" t="s">
        <v>332</v>
      </c>
      <c r="B4" s="5" t="n">
        <v>2</v>
      </c>
    </row>
    <row r="5" spans="1:5">
      <c r="A5" s="3" t="s">
        <v>333</v>
      </c>
    </row>
    <row r="6" spans="1:5">
      <c r="A6" s="4" t="s">
        <v>334</v>
      </c>
      <c r="B6" s="6" t="n">
        <v>224158</v>
      </c>
    </row>
    <row r="7" spans="1:5">
      <c r="A7" s="4" t="s">
        <v>70</v>
      </c>
      <c r="B7" s="6" t="n">
        <v>157016</v>
      </c>
      <c r="D7" s="6" t="n">
        <v>0</v>
      </c>
    </row>
    <row r="8" spans="1:5">
      <c r="A8" s="4" t="s">
        <v>335</v>
      </c>
    </row>
    <row r="9" spans="1:5">
      <c r="A9" s="3" t="s">
        <v>333</v>
      </c>
    </row>
    <row r="10" spans="1:5">
      <c r="A10" s="4" t="s">
        <v>334</v>
      </c>
      <c r="C10" s="6" t="n">
        <v>224000</v>
      </c>
    </row>
    <row r="11" spans="1:5">
      <c r="A11" s="4" t="s">
        <v>70</v>
      </c>
      <c r="C11" s="5" t="n">
        <v>167900</v>
      </c>
    </row>
    <row r="12" spans="1:5">
      <c r="A12" s="4" t="s">
        <v>336</v>
      </c>
      <c r="C12" s="5" t="n">
        <v>1572</v>
      </c>
    </row>
    <row r="13" spans="1:5">
      <c r="A13" s="4" t="s">
        <v>337</v>
      </c>
    </row>
    <row r="14" spans="1:5">
      <c r="A14" s="3" t="s">
        <v>333</v>
      </c>
    </row>
    <row r="15" spans="1:5">
      <c r="A15" s="4" t="s">
        <v>336</v>
      </c>
      <c r="E15" s="6" t="n">
        <v>-72261</v>
      </c>
    </row>
    <row r="16" spans="1:5">
      <c r="A16" s="4" t="s">
        <v>338</v>
      </c>
    </row>
    <row r="17" spans="1:5">
      <c r="A17" s="3" t="s">
        <v>333</v>
      </c>
    </row>
    <row r="18" spans="1:5">
      <c r="A18" s="4" t="s">
        <v>336</v>
      </c>
      <c r="C18" s="5" t="n">
        <v>1572</v>
      </c>
    </row>
    <row r="19" spans="1:5">
      <c r="A19" s="4" t="s">
        <v>339</v>
      </c>
    </row>
    <row r="20" spans="1:5">
      <c r="A20" s="3" t="s">
        <v>333</v>
      </c>
    </row>
    <row r="21" spans="1:5">
      <c r="A21" s="4" t="s">
        <v>336</v>
      </c>
      <c r="E21" s="6" t="n">
        <v>-72261</v>
      </c>
    </row>
    <row r="22" spans="1:5">
      <c r="A22" s="4" t="s">
        <v>340</v>
      </c>
    </row>
    <row r="23" spans="1:5">
      <c r="A23" s="3" t="s">
        <v>333</v>
      </c>
    </row>
    <row r="24" spans="1:5">
      <c r="A24" s="4" t="s">
        <v>336</v>
      </c>
      <c r="C24" s="6" t="n">
        <v>1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8</v>
      </c>
      <c r="D1" s="2" t="s">
        <v>1</v>
      </c>
    </row>
    <row r="2" spans="1:5">
      <c r="B2" s="2" t="s">
        <v>2</v>
      </c>
      <c r="C2" s="2" t="s">
        <v>109</v>
      </c>
      <c r="D2" s="2" t="s">
        <v>2</v>
      </c>
      <c r="E2" s="2" t="s">
        <v>109</v>
      </c>
    </row>
    <row r="3" spans="1:5">
      <c r="A3" s="3" t="s">
        <v>342</v>
      </c>
    </row>
    <row r="4" spans="1:5">
      <c r="A4" s="4" t="s">
        <v>139</v>
      </c>
      <c r="B4" s="6" t="n">
        <v>701</v>
      </c>
      <c r="C4" s="6" t="n">
        <v>2955</v>
      </c>
      <c r="D4" s="6" t="n">
        <v>-2642</v>
      </c>
      <c r="E4" s="6" t="n">
        <v>826</v>
      </c>
    </row>
    <row r="5" spans="1:5">
      <c r="A5" s="4" t="s">
        <v>343</v>
      </c>
    </row>
    <row r="6" spans="1:5">
      <c r="A6" s="3" t="s">
        <v>342</v>
      </c>
    </row>
    <row r="7" spans="1:5">
      <c r="A7" s="4" t="s">
        <v>139</v>
      </c>
      <c r="C7" s="6" t="n">
        <v>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57</v>
      </c>
    </row>
    <row r="3" spans="1:3">
      <c r="A3" s="3" t="s">
        <v>333</v>
      </c>
    </row>
    <row r="4" spans="1:3">
      <c r="A4" s="4" t="s">
        <v>345</v>
      </c>
      <c r="B4" s="6" t="n">
        <v>10200</v>
      </c>
    </row>
    <row r="5" spans="1:3">
      <c r="A5" s="4" t="s">
        <v>346</v>
      </c>
      <c r="B5" s="5" t="n">
        <v>8800</v>
      </c>
    </row>
    <row r="6" spans="1:3">
      <c r="A6" s="4" t="s">
        <v>347</v>
      </c>
      <c r="B6" s="5" t="n">
        <v>283400</v>
      </c>
    </row>
    <row r="7" spans="1:3">
      <c r="A7" s="4" t="s">
        <v>348</v>
      </c>
      <c r="B7" s="5" t="n">
        <v>301300</v>
      </c>
    </row>
    <row r="8" spans="1:3">
      <c r="A8" s="4" t="s">
        <v>349</v>
      </c>
      <c r="B8" s="5" t="n">
        <v>431000</v>
      </c>
      <c r="C8" s="6" t="n">
        <v>412500</v>
      </c>
    </row>
    <row r="9" spans="1:3">
      <c r="A9" s="4" t="s">
        <v>350</v>
      </c>
      <c r="B9" s="5" t="n">
        <v>30200</v>
      </c>
      <c r="C9" s="5" t="n">
        <v>22900</v>
      </c>
    </row>
    <row r="10" spans="1:3">
      <c r="A10" s="4" t="s">
        <v>79</v>
      </c>
      <c r="B10" s="5" t="n">
        <v>417202</v>
      </c>
      <c r="C10" s="5" t="n">
        <v>396632</v>
      </c>
    </row>
    <row r="11" spans="1:3">
      <c r="A11" s="4" t="s">
        <v>351</v>
      </c>
      <c r="B11" s="5" t="n">
        <v>1026000</v>
      </c>
    </row>
    <row r="12" spans="1:3">
      <c r="A12" s="4" t="s">
        <v>352</v>
      </c>
    </row>
    <row r="13" spans="1:3">
      <c r="A13" s="3" t="s">
        <v>333</v>
      </c>
    </row>
    <row r="14" spans="1:3">
      <c r="A14" s="4" t="s">
        <v>353</v>
      </c>
      <c r="B14" s="5" t="n">
        <v>29700</v>
      </c>
      <c r="C14" s="5" t="n">
        <v>27700</v>
      </c>
    </row>
    <row r="15" spans="1:3">
      <c r="A15" s="4" t="s">
        <v>354</v>
      </c>
    </row>
    <row r="16" spans="1:3">
      <c r="A16" s="3" t="s">
        <v>333</v>
      </c>
    </row>
    <row r="17" spans="1:3">
      <c r="A17" s="4" t="s">
        <v>353</v>
      </c>
      <c r="B17" s="5" t="n">
        <v>65700</v>
      </c>
      <c r="C17" s="6" t="n">
        <v>64800</v>
      </c>
    </row>
    <row r="18" spans="1:3">
      <c r="A18" s="4" t="s">
        <v>355</v>
      </c>
    </row>
    <row r="19" spans="1:3">
      <c r="A19" s="3" t="s">
        <v>333</v>
      </c>
    </row>
    <row r="20" spans="1:3">
      <c r="A20" s="4" t="s">
        <v>351</v>
      </c>
      <c r="B20" s="6" t="n">
        <v>608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7</v>
      </c>
    </row>
    <row r="2" spans="1:3">
      <c r="A2" s="3" t="s">
        <v>357</v>
      </c>
    </row>
    <row r="3" spans="1:3">
      <c r="A3" s="4" t="s">
        <v>358</v>
      </c>
      <c r="B3" s="6" t="n">
        <v>19582</v>
      </c>
      <c r="C3" s="6" t="n">
        <v>21038</v>
      </c>
    </row>
    <row r="4" spans="1:3">
      <c r="A4" s="4" t="s">
        <v>79</v>
      </c>
      <c r="B4" s="6" t="n">
        <v>417202</v>
      </c>
      <c r="C4" s="6" t="n">
        <v>3966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3" t="s">
        <v>360</v>
      </c>
    </row>
    <row r="3" spans="1:2">
      <c r="A3" s="4" t="s">
        <v>361</v>
      </c>
      <c r="B3" s="4" t="s">
        <v>362</v>
      </c>
    </row>
    <row r="4" spans="1:2">
      <c r="A4" s="4" t="s">
        <v>363</v>
      </c>
      <c r="B4"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59603</v>
      </c>
      <c r="C4" s="6" t="n">
        <v>290451</v>
      </c>
      <c r="D4" s="6" t="n">
        <v>715713</v>
      </c>
      <c r="E4" s="6" t="n">
        <v>625140</v>
      </c>
    </row>
    <row r="5" spans="1:5">
      <c r="A5" s="3" t="s">
        <v>112</v>
      </c>
    </row>
    <row r="6" spans="1:5">
      <c r="A6" s="4" t="s">
        <v>113</v>
      </c>
      <c r="B6" s="5" t="n">
        <v>83027</v>
      </c>
      <c r="C6" s="5" t="n">
        <v>79904</v>
      </c>
      <c r="D6" s="5" t="n">
        <v>170432</v>
      </c>
      <c r="E6" s="5" t="n">
        <v>157256</v>
      </c>
    </row>
    <row r="7" spans="1:5">
      <c r="A7" s="4" t="s">
        <v>114</v>
      </c>
      <c r="B7" s="5" t="n">
        <v>276576</v>
      </c>
      <c r="C7" s="5" t="n">
        <v>210547</v>
      </c>
      <c r="D7" s="5" t="n">
        <v>545281</v>
      </c>
      <c r="E7" s="5" t="n">
        <v>467884</v>
      </c>
    </row>
    <row r="8" spans="1:5">
      <c r="A8" s="3" t="s">
        <v>115</v>
      </c>
    </row>
    <row r="9" spans="1:5">
      <c r="A9" s="4" t="s">
        <v>116</v>
      </c>
      <c r="B9" s="5" t="n">
        <v>107438</v>
      </c>
      <c r="C9" s="5" t="n">
        <v>103722</v>
      </c>
      <c r="D9" s="5" t="n">
        <v>215042</v>
      </c>
      <c r="E9" s="5" t="n">
        <v>207940</v>
      </c>
    </row>
    <row r="10" spans="1:5">
      <c r="A10" s="4" t="s">
        <v>117</v>
      </c>
      <c r="B10" s="5" t="n">
        <v>59954</v>
      </c>
      <c r="C10" s="5" t="n">
        <v>61402</v>
      </c>
      <c r="D10" s="5" t="n">
        <v>125262</v>
      </c>
      <c r="E10" s="5" t="n">
        <v>122184</v>
      </c>
    </row>
    <row r="11" spans="1:5">
      <c r="A11" s="4" t="s">
        <v>118</v>
      </c>
      <c r="B11" s="5" t="n">
        <v>33629</v>
      </c>
      <c r="C11" s="5" t="n">
        <v>35371</v>
      </c>
      <c r="D11" s="5" t="n">
        <v>78186</v>
      </c>
      <c r="E11" s="5" t="n">
        <v>73235</v>
      </c>
    </row>
    <row r="12" spans="1:5">
      <c r="A12" s="4" t="s">
        <v>119</v>
      </c>
      <c r="B12" s="5" t="n">
        <v>7288</v>
      </c>
      <c r="C12" s="5" t="n">
        <v>5930</v>
      </c>
      <c r="D12" s="5" t="n">
        <v>14065</v>
      </c>
      <c r="E12" s="5" t="n">
        <v>11866</v>
      </c>
    </row>
    <row r="13" spans="1:5">
      <c r="A13" s="4" t="s">
        <v>120</v>
      </c>
      <c r="B13" s="5" t="n">
        <v>18242</v>
      </c>
      <c r="C13" s="5" t="n">
        <v>26980</v>
      </c>
      <c r="D13" s="5" t="n">
        <v>32276</v>
      </c>
      <c r="E13" s="5" t="n">
        <v>45473</v>
      </c>
    </row>
    <row r="14" spans="1:5">
      <c r="A14" s="4" t="s">
        <v>121</v>
      </c>
      <c r="B14" s="5" t="n">
        <v>226551</v>
      </c>
      <c r="C14" s="5" t="n">
        <v>233405</v>
      </c>
      <c r="D14" s="5" t="n">
        <v>464831</v>
      </c>
      <c r="E14" s="5" t="n">
        <v>460698</v>
      </c>
    </row>
    <row r="15" spans="1:5">
      <c r="A15" s="4" t="s">
        <v>122</v>
      </c>
      <c r="B15" s="5" t="n">
        <v>50025</v>
      </c>
      <c r="C15" s="5" t="n">
        <v>-22858</v>
      </c>
      <c r="D15" s="5" t="n">
        <v>80450</v>
      </c>
      <c r="E15" s="5" t="n">
        <v>7186</v>
      </c>
    </row>
    <row r="16" spans="1:5">
      <c r="A16" s="4" t="s">
        <v>123</v>
      </c>
      <c r="B16" s="5" t="n">
        <v>-32618</v>
      </c>
      <c r="C16" s="5" t="n">
        <v>-11383</v>
      </c>
      <c r="D16" s="5" t="n">
        <v>-44716</v>
      </c>
      <c r="E16" s="5" t="n">
        <v>-21659</v>
      </c>
    </row>
    <row r="17" spans="1:5">
      <c r="A17" s="4" t="s">
        <v>124</v>
      </c>
      <c r="B17" s="5" t="n">
        <v>-1629</v>
      </c>
      <c r="C17" s="5" t="n">
        <v>821</v>
      </c>
      <c r="D17" s="5" t="n">
        <v>-925</v>
      </c>
      <c r="E17" s="5" t="n">
        <v>1475</v>
      </c>
    </row>
    <row r="18" spans="1:5">
      <c r="A18" s="4" t="s">
        <v>125</v>
      </c>
      <c r="B18" s="5" t="n">
        <v>15778</v>
      </c>
      <c r="C18" s="5" t="n">
        <v>-33420</v>
      </c>
      <c r="D18" s="5" t="n">
        <v>34809</v>
      </c>
      <c r="E18" s="5" t="n">
        <v>-12998</v>
      </c>
    </row>
    <row r="19" spans="1:5">
      <c r="A19" s="4" t="s">
        <v>126</v>
      </c>
      <c r="B19" s="5" t="n">
        <v>8622</v>
      </c>
      <c r="C19" s="5" t="n">
        <v>10093</v>
      </c>
      <c r="D19" s="5" t="n">
        <v>-7802</v>
      </c>
      <c r="E19" s="5" t="n">
        <v>9530</v>
      </c>
    </row>
    <row r="20" spans="1:5">
      <c r="A20" s="4" t="s">
        <v>127</v>
      </c>
      <c r="B20" s="6" t="n">
        <v>7156</v>
      </c>
      <c r="C20" s="6" t="n">
        <v>-43513</v>
      </c>
      <c r="D20" s="6" t="n">
        <v>42611</v>
      </c>
      <c r="E20" s="6" t="n">
        <v>-22528</v>
      </c>
    </row>
    <row r="21" spans="1:5">
      <c r="A21" s="4" t="s">
        <v>128</v>
      </c>
      <c r="B21" s="7" t="n">
        <v>0.06</v>
      </c>
      <c r="C21" s="7" t="n">
        <v>-0.37</v>
      </c>
      <c r="D21" s="7" t="n">
        <v>0.37</v>
      </c>
      <c r="E21" s="7" t="n">
        <v>-0.19</v>
      </c>
    </row>
    <row r="22" spans="1:5">
      <c r="A22" s="4" t="s">
        <v>129</v>
      </c>
      <c r="B22" s="7" t="n">
        <v>0.06</v>
      </c>
      <c r="C22" s="7" t="n">
        <v>-0.37</v>
      </c>
      <c r="D22" s="7" t="n">
        <v>0.37</v>
      </c>
      <c r="E22" s="7" t="n">
        <v>-0.19</v>
      </c>
    </row>
    <row r="23" spans="1:5">
      <c r="A23" s="4" t="s">
        <v>130</v>
      </c>
      <c r="B23" s="5" t="n">
        <v>115606</v>
      </c>
      <c r="C23" s="5" t="n">
        <v>118461</v>
      </c>
      <c r="D23" s="5" t="n">
        <v>115401</v>
      </c>
      <c r="E23" s="5" t="n">
        <v>118392</v>
      </c>
    </row>
    <row r="24" spans="1:5">
      <c r="A24" s="4" t="s">
        <v>131</v>
      </c>
      <c r="B24" s="5" t="n">
        <v>116017</v>
      </c>
      <c r="C24" s="5" t="n">
        <v>118461</v>
      </c>
      <c r="D24" s="5" t="n">
        <v>115856</v>
      </c>
      <c r="E24" s="5" t="n">
        <v>118392</v>
      </c>
    </row>
    <row r="25" spans="1:5">
      <c r="A25" s="4" t="s">
        <v>132</v>
      </c>
    </row>
    <row r="26" spans="1:5">
      <c r="A26" s="3" t="s">
        <v>110</v>
      </c>
    </row>
    <row r="27" spans="1:5">
      <c r="A27" s="4" t="s">
        <v>111</v>
      </c>
      <c r="B27" s="6" t="n">
        <v>324080</v>
      </c>
      <c r="C27" s="6" t="n">
        <v>249521</v>
      </c>
      <c r="D27" s="6" t="n">
        <v>638446</v>
      </c>
      <c r="E27" s="6" t="n">
        <v>542764</v>
      </c>
    </row>
    <row r="28" spans="1:5">
      <c r="A28" s="3" t="s">
        <v>112</v>
      </c>
    </row>
    <row r="29" spans="1:5">
      <c r="A29" s="4" t="s">
        <v>113</v>
      </c>
      <c r="B29" s="5" t="n">
        <v>48137</v>
      </c>
      <c r="C29" s="5" t="n">
        <v>45749</v>
      </c>
      <c r="D29" s="5" t="n">
        <v>100238</v>
      </c>
      <c r="E29" s="5" t="n">
        <v>89509</v>
      </c>
    </row>
    <row r="30" spans="1:5">
      <c r="A30" s="4" t="s">
        <v>133</v>
      </c>
    </row>
    <row r="31" spans="1:5">
      <c r="A31" s="3" t="s">
        <v>110</v>
      </c>
    </row>
    <row r="32" spans="1:5">
      <c r="A32" s="4" t="s">
        <v>111</v>
      </c>
      <c r="B32" s="5" t="n">
        <v>127607</v>
      </c>
      <c r="C32" s="5" t="n">
        <v>61876</v>
      </c>
      <c r="D32" s="5" t="n">
        <v>251037</v>
      </c>
      <c r="E32" s="5" t="n">
        <v>167198</v>
      </c>
    </row>
    <row r="33" spans="1:5">
      <c r="A33" s="3" t="s">
        <v>112</v>
      </c>
    </row>
    <row r="34" spans="1:5">
      <c r="A34" s="4" t="s">
        <v>113</v>
      </c>
      <c r="B34" s="5" t="n">
        <v>13873</v>
      </c>
      <c r="C34" s="5" t="n">
        <v>12875</v>
      </c>
      <c r="D34" s="5" t="n">
        <v>27046</v>
      </c>
      <c r="E34" s="5" t="n">
        <v>25438</v>
      </c>
    </row>
    <row r="35" spans="1:5">
      <c r="A35" s="4" t="s">
        <v>134</v>
      </c>
    </row>
    <row r="36" spans="1:5">
      <c r="A36" s="3" t="s">
        <v>110</v>
      </c>
    </row>
    <row r="37" spans="1:5">
      <c r="A37" s="4" t="s">
        <v>111</v>
      </c>
      <c r="B37" s="5" t="n">
        <v>196473</v>
      </c>
      <c r="C37" s="5" t="n">
        <v>187645</v>
      </c>
      <c r="D37" s="5" t="n">
        <v>387409</v>
      </c>
      <c r="E37" s="5" t="n">
        <v>375566</v>
      </c>
    </row>
    <row r="38" spans="1:5">
      <c r="A38" s="3" t="s">
        <v>112</v>
      </c>
    </row>
    <row r="39" spans="1:5">
      <c r="A39" s="4" t="s">
        <v>113</v>
      </c>
      <c r="B39" s="5" t="n">
        <v>34264</v>
      </c>
      <c r="C39" s="5" t="n">
        <v>32874</v>
      </c>
      <c r="D39" s="5" t="n">
        <v>73192</v>
      </c>
      <c r="E39" s="5" t="n">
        <v>64071</v>
      </c>
    </row>
    <row r="40" spans="1:5">
      <c r="A40" s="4" t="s">
        <v>135</v>
      </c>
    </row>
    <row r="41" spans="1:5">
      <c r="A41" s="3" t="s">
        <v>110</v>
      </c>
    </row>
    <row r="42" spans="1:5">
      <c r="A42" s="4" t="s">
        <v>111</v>
      </c>
      <c r="B42" s="5" t="n">
        <v>35523</v>
      </c>
      <c r="C42" s="5" t="n">
        <v>40930</v>
      </c>
      <c r="D42" s="5" t="n">
        <v>77267</v>
      </c>
      <c r="E42" s="5" t="n">
        <v>82376</v>
      </c>
    </row>
    <row r="43" spans="1:5">
      <c r="A43" s="3" t="s">
        <v>112</v>
      </c>
    </row>
    <row r="44" spans="1:5">
      <c r="A44" s="4" t="s">
        <v>113</v>
      </c>
      <c r="B44" s="6" t="n">
        <v>34890</v>
      </c>
      <c r="C44" s="6" t="n">
        <v>34155</v>
      </c>
      <c r="D44" s="6" t="n">
        <v>70194</v>
      </c>
      <c r="E44" s="6" t="n">
        <v>67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8</v>
      </c>
      <c r="D1" s="2" t="s">
        <v>1</v>
      </c>
    </row>
    <row r="2" spans="1:5">
      <c r="B2" s="2" t="s">
        <v>2</v>
      </c>
      <c r="C2" s="2" t="s">
        <v>109</v>
      </c>
      <c r="D2" s="2" t="s">
        <v>2</v>
      </c>
      <c r="E2" s="2" t="s">
        <v>109</v>
      </c>
    </row>
    <row r="3" spans="1:5">
      <c r="A3" s="3" t="s">
        <v>366</v>
      </c>
    </row>
    <row r="4" spans="1:5">
      <c r="A4" s="4" t="s">
        <v>111</v>
      </c>
      <c r="B4" s="6" t="n">
        <v>359603</v>
      </c>
      <c r="C4" s="6" t="n">
        <v>290451</v>
      </c>
      <c r="D4" s="6" t="n">
        <v>715713</v>
      </c>
      <c r="E4" s="6" t="n">
        <v>625140</v>
      </c>
    </row>
    <row r="5" spans="1:5">
      <c r="A5" s="4" t="s">
        <v>367</v>
      </c>
    </row>
    <row r="6" spans="1:5">
      <c r="A6" s="3" t="s">
        <v>366</v>
      </c>
    </row>
    <row r="7" spans="1:5">
      <c r="A7" s="4" t="s">
        <v>111</v>
      </c>
      <c r="B7" s="5" t="n">
        <v>315862</v>
      </c>
      <c r="C7" s="5" t="n">
        <v>239185</v>
      </c>
      <c r="D7" s="5" t="n">
        <v>621230</v>
      </c>
      <c r="E7" s="5" t="n">
        <v>490623</v>
      </c>
    </row>
    <row r="8" spans="1:5">
      <c r="A8" s="4" t="s">
        <v>368</v>
      </c>
    </row>
    <row r="9" spans="1:5">
      <c r="A9" s="3" t="s">
        <v>366</v>
      </c>
    </row>
    <row r="10" spans="1:5">
      <c r="A10" s="4" t="s">
        <v>111</v>
      </c>
      <c r="B10" s="5" t="n">
        <v>8218</v>
      </c>
      <c r="C10" s="5" t="n">
        <v>10336</v>
      </c>
      <c r="D10" s="5" t="n">
        <v>17216</v>
      </c>
      <c r="E10" s="5" t="n">
        <v>52141</v>
      </c>
    </row>
    <row r="11" spans="1:5">
      <c r="A11" s="4" t="s">
        <v>135</v>
      </c>
    </row>
    <row r="12" spans="1:5">
      <c r="A12" s="3" t="s">
        <v>366</v>
      </c>
    </row>
    <row r="13" spans="1:5">
      <c r="A13" s="4" t="s">
        <v>111</v>
      </c>
      <c r="B13" s="6" t="n">
        <v>35523</v>
      </c>
      <c r="C13" s="6" t="n">
        <v>40930</v>
      </c>
      <c r="D13" s="6" t="n">
        <v>77267</v>
      </c>
      <c r="E13" s="6" t="n">
        <v>823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1"/>
  </cols>
  <sheetData>
    <row r="1" spans="1:8">
      <c r="A1" s="1" t="s">
        <v>369</v>
      </c>
      <c r="B1" s="2" t="s">
        <v>329</v>
      </c>
      <c r="C1" s="2" t="s">
        <v>370</v>
      </c>
      <c r="D1" s="2" t="s">
        <v>371</v>
      </c>
      <c r="E1" s="2" t="s">
        <v>370</v>
      </c>
      <c r="F1" s="2" t="s">
        <v>372</v>
      </c>
      <c r="G1" s="2" t="s">
        <v>373</v>
      </c>
      <c r="H1" s="2" t="s">
        <v>374</v>
      </c>
    </row>
    <row r="2" spans="1:8">
      <c r="A2" s="3" t="s">
        <v>375</v>
      </c>
    </row>
    <row r="3" spans="1:8">
      <c r="A3" s="4" t="s">
        <v>376</v>
      </c>
      <c r="C3" s="6" t="n">
        <v>-13200</v>
      </c>
      <c r="D3" s="6" t="n">
        <v>-26400</v>
      </c>
      <c r="E3" s="6" t="n">
        <v>-26996</v>
      </c>
      <c r="F3" s="6" t="n">
        <v>-42971</v>
      </c>
    </row>
    <row r="4" spans="1:8">
      <c r="A4" s="4" t="s">
        <v>377</v>
      </c>
      <c r="C4" s="5" t="n">
        <v>10965</v>
      </c>
      <c r="E4" s="5" t="n">
        <v>22498</v>
      </c>
    </row>
    <row r="5" spans="1:8">
      <c r="A5" s="4" t="s">
        <v>378</v>
      </c>
      <c r="C5" s="5" t="n">
        <v>24668</v>
      </c>
      <c r="D5" s="5" t="n">
        <v>32238</v>
      </c>
      <c r="E5" s="5" t="n">
        <v>24668</v>
      </c>
      <c r="F5" s="5" t="n">
        <v>32238</v>
      </c>
      <c r="G5" s="6" t="n">
        <v>31086</v>
      </c>
      <c r="H5" s="6" t="n">
        <v>2415</v>
      </c>
    </row>
    <row r="6" spans="1:8">
      <c r="A6" s="4" t="s">
        <v>379</v>
      </c>
    </row>
    <row r="7" spans="1:8">
      <c r="A7" s="3" t="s">
        <v>375</v>
      </c>
    </row>
    <row r="8" spans="1:8">
      <c r="A8" s="4" t="s">
        <v>376</v>
      </c>
      <c r="C8" s="5" t="n">
        <v>-4700</v>
      </c>
      <c r="E8" s="5" t="n">
        <v>-5000</v>
      </c>
    </row>
    <row r="9" spans="1:8">
      <c r="A9" s="4" t="s">
        <v>380</v>
      </c>
    </row>
    <row r="10" spans="1:8">
      <c r="A10" s="3" t="s">
        <v>375</v>
      </c>
    </row>
    <row r="11" spans="1:8">
      <c r="A11" s="4" t="s">
        <v>376</v>
      </c>
      <c r="E11" s="5" t="n">
        <v>-300</v>
      </c>
    </row>
    <row r="12" spans="1:8">
      <c r="A12" s="4" t="s">
        <v>381</v>
      </c>
    </row>
    <row r="13" spans="1:8">
      <c r="A13" s="3" t="s">
        <v>375</v>
      </c>
    </row>
    <row r="14" spans="1:8">
      <c r="A14" s="4" t="s">
        <v>376</v>
      </c>
      <c r="E14" s="5" t="n">
        <v>4362</v>
      </c>
      <c r="F14" s="5" t="n">
        <v>-26937</v>
      </c>
    </row>
    <row r="15" spans="1:8">
      <c r="A15" s="4" t="s">
        <v>378</v>
      </c>
      <c r="C15" s="5" t="n">
        <v>7183</v>
      </c>
      <c r="D15" s="5" t="n">
        <v>31283</v>
      </c>
      <c r="E15" s="5" t="n">
        <v>7183</v>
      </c>
      <c r="F15" s="5" t="n">
        <v>31283</v>
      </c>
      <c r="G15" s="5" t="n">
        <v>30788</v>
      </c>
      <c r="H15" s="5" t="n">
        <v>2415</v>
      </c>
    </row>
    <row r="16" spans="1:8">
      <c r="A16" s="4" t="s">
        <v>382</v>
      </c>
    </row>
    <row r="17" spans="1:8">
      <c r="A17" s="3" t="s">
        <v>375</v>
      </c>
    </row>
    <row r="18" spans="1:8">
      <c r="A18" s="4" t="s">
        <v>376</v>
      </c>
      <c r="E18" s="5" t="n">
        <v>-31358</v>
      </c>
      <c r="F18" s="5" t="n">
        <v>-16034</v>
      </c>
    </row>
    <row r="19" spans="1:8">
      <c r="A19" s="4" t="s">
        <v>378</v>
      </c>
      <c r="C19" s="5" t="n">
        <v>17485</v>
      </c>
      <c r="D19" s="5" t="n">
        <v>955</v>
      </c>
      <c r="E19" s="5" t="n">
        <v>17485</v>
      </c>
      <c r="F19" s="5" t="n">
        <v>955</v>
      </c>
      <c r="G19" s="6" t="n">
        <v>298</v>
      </c>
      <c r="H19" s="6" t="n">
        <v>0</v>
      </c>
    </row>
    <row r="20" spans="1:8">
      <c r="A20" s="4" t="s">
        <v>383</v>
      </c>
    </row>
    <row r="21" spans="1:8">
      <c r="A21" s="3" t="s">
        <v>375</v>
      </c>
    </row>
    <row r="22" spans="1:8">
      <c r="A22" s="4" t="s">
        <v>378</v>
      </c>
      <c r="C22" s="5" t="n">
        <v>2600</v>
      </c>
      <c r="D22" s="5" t="n">
        <v>12400</v>
      </c>
      <c r="E22" s="5" t="n">
        <v>2600</v>
      </c>
      <c r="F22" s="5" t="n">
        <v>12400</v>
      </c>
    </row>
    <row r="23" spans="1:8">
      <c r="A23" s="4" t="s">
        <v>384</v>
      </c>
    </row>
    <row r="24" spans="1:8">
      <c r="A24" s="3" t="s">
        <v>375</v>
      </c>
    </row>
    <row r="25" spans="1:8">
      <c r="A25" s="4" t="s">
        <v>378</v>
      </c>
      <c r="C25" s="5" t="n">
        <v>4600</v>
      </c>
      <c r="D25" s="5" t="n">
        <v>18900</v>
      </c>
      <c r="E25" s="5" t="n">
        <v>4600</v>
      </c>
      <c r="F25" s="5" t="n">
        <v>18900</v>
      </c>
    </row>
    <row r="26" spans="1:8">
      <c r="A26" s="4" t="s">
        <v>385</v>
      </c>
    </row>
    <row r="27" spans="1:8">
      <c r="A27" s="3" t="s">
        <v>375</v>
      </c>
    </row>
    <row r="28" spans="1:8">
      <c r="A28" s="4" t="s">
        <v>376</v>
      </c>
      <c r="C28" s="5" t="n">
        <v>-18200</v>
      </c>
      <c r="D28" s="5" t="n">
        <v>-27000</v>
      </c>
      <c r="E28" s="5" t="n">
        <v>-32300</v>
      </c>
      <c r="F28" s="5" t="n">
        <v>-45500</v>
      </c>
    </row>
    <row r="29" spans="1:8">
      <c r="A29" s="4" t="s">
        <v>386</v>
      </c>
    </row>
    <row r="30" spans="1:8">
      <c r="A30" s="3" t="s">
        <v>375</v>
      </c>
    </row>
    <row r="31" spans="1:8">
      <c r="A31" s="4" t="s">
        <v>376</v>
      </c>
      <c r="D31" s="5" t="n">
        <v>-600</v>
      </c>
      <c r="E31" s="5" t="n">
        <v>4400</v>
      </c>
      <c r="F31" s="5" t="n">
        <v>-2500</v>
      </c>
    </row>
    <row r="32" spans="1:8">
      <c r="A32" s="4" t="s">
        <v>387</v>
      </c>
    </row>
    <row r="33" spans="1:8">
      <c r="A33" s="3" t="s">
        <v>375</v>
      </c>
    </row>
    <row r="34" spans="1:8">
      <c r="A34" s="4" t="s">
        <v>376</v>
      </c>
      <c r="E34" s="5" t="n">
        <v>-31500</v>
      </c>
    </row>
    <row r="35" spans="1:8">
      <c r="A35" s="4" t="s">
        <v>388</v>
      </c>
      <c r="G35" s="5" t="n">
        <v>255</v>
      </c>
    </row>
    <row r="36" spans="1:8">
      <c r="A36" s="4" t="s">
        <v>389</v>
      </c>
    </row>
    <row r="37" spans="1:8">
      <c r="A37" s="3" t="s">
        <v>375</v>
      </c>
    </row>
    <row r="38" spans="1:8">
      <c r="A38" s="4" t="s">
        <v>376</v>
      </c>
      <c r="C38" s="6" t="n">
        <v>100</v>
      </c>
      <c r="F38" s="6" t="n">
        <v>-16300</v>
      </c>
    </row>
    <row r="39" spans="1:8">
      <c r="A39" s="4" t="s">
        <v>388</v>
      </c>
      <c r="F39" s="5" t="n">
        <v>240</v>
      </c>
    </row>
    <row r="40" spans="1:8">
      <c r="A40" s="4" t="s">
        <v>390</v>
      </c>
    </row>
    <row r="41" spans="1:8">
      <c r="A41" s="3" t="s">
        <v>375</v>
      </c>
    </row>
    <row r="42" spans="1:8">
      <c r="A42" s="4" t="s">
        <v>391</v>
      </c>
      <c r="F42" s="6" t="n">
        <v>1900</v>
      </c>
    </row>
    <row r="43" spans="1:8">
      <c r="A43" s="4" t="s">
        <v>392</v>
      </c>
      <c r="D43" s="6" t="n">
        <v>600</v>
      </c>
    </row>
    <row r="44" spans="1:8">
      <c r="A44" s="4" t="s">
        <v>393</v>
      </c>
    </row>
    <row r="45" spans="1:8">
      <c r="A45" s="3" t="s">
        <v>375</v>
      </c>
    </row>
    <row r="46" spans="1:8">
      <c r="A46" s="4" t="s">
        <v>394</v>
      </c>
      <c r="B46" s="6" t="n">
        <v>16500</v>
      </c>
      <c r="E46" s="5" t="n">
        <v>16462</v>
      </c>
    </row>
    <row r="47" spans="1:8">
      <c r="A47" s="4" t="s">
        <v>395</v>
      </c>
    </row>
    <row r="48" spans="1:8">
      <c r="A48" s="3" t="s">
        <v>375</v>
      </c>
    </row>
    <row r="49" spans="1:8">
      <c r="A49" s="4" t="s">
        <v>394</v>
      </c>
      <c r="E49" s="6" t="n">
        <v>0</v>
      </c>
    </row>
    <row r="50" spans="1:8">
      <c r="A50" s="4" t="s">
        <v>396</v>
      </c>
    </row>
    <row r="51" spans="1:8">
      <c r="A51" s="3" t="s">
        <v>375</v>
      </c>
    </row>
    <row r="52" spans="1:8">
      <c r="A52" s="4" t="s">
        <v>394</v>
      </c>
      <c r="B52" s="5" t="n">
        <v>7600</v>
      </c>
    </row>
    <row r="53" spans="1:8">
      <c r="A53" s="4" t="s">
        <v>397</v>
      </c>
    </row>
    <row r="54" spans="1:8">
      <c r="A54" s="3" t="s">
        <v>375</v>
      </c>
    </row>
    <row r="55" spans="1:8">
      <c r="A55" s="4" t="s">
        <v>394</v>
      </c>
      <c r="B55" s="5" t="n">
        <v>9200</v>
      </c>
    </row>
    <row r="56" spans="1:8">
      <c r="A56" s="4" t="s">
        <v>398</v>
      </c>
    </row>
    <row r="57" spans="1:8">
      <c r="A57" s="3" t="s">
        <v>375</v>
      </c>
    </row>
    <row r="58" spans="1:8">
      <c r="A58" s="4" t="s">
        <v>394</v>
      </c>
      <c r="B58" s="6" t="n">
        <v>14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400</v>
      </c>
      <c r="C1" s="2" t="s">
        <v>2</v>
      </c>
      <c r="D1" s="2" t="s">
        <v>109</v>
      </c>
      <c r="E1" s="2" t="s">
        <v>2</v>
      </c>
      <c r="F1" s="2" t="s">
        <v>109</v>
      </c>
    </row>
    <row r="2" spans="1:6">
      <c r="A2" s="3" t="s">
        <v>401</v>
      </c>
    </row>
    <row r="3" spans="1:6">
      <c r="A3" s="4" t="s">
        <v>402</v>
      </c>
      <c r="B3" s="6" t="n">
        <v>31086</v>
      </c>
      <c r="E3" s="6" t="n">
        <v>31086</v>
      </c>
      <c r="F3" s="6" t="n">
        <v>2415</v>
      </c>
    </row>
    <row r="4" spans="1:6">
      <c r="A4" s="4" t="s">
        <v>403</v>
      </c>
      <c r="C4" s="6" t="n">
        <v>13200</v>
      </c>
      <c r="D4" s="6" t="n">
        <v>26400</v>
      </c>
      <c r="E4" s="5" t="n">
        <v>26996</v>
      </c>
      <c r="F4" s="5" t="n">
        <v>42971</v>
      </c>
    </row>
    <row r="5" spans="1:6">
      <c r="A5" s="4" t="s">
        <v>404</v>
      </c>
      <c r="E5" s="5" t="n">
        <v>-16819</v>
      </c>
      <c r="F5" s="5" t="n">
        <v>-17932</v>
      </c>
    </row>
    <row r="6" spans="1:6">
      <c r="A6" s="4" t="s">
        <v>405</v>
      </c>
      <c r="E6" s="5" t="n">
        <v>148</v>
      </c>
      <c r="F6" s="5" t="n">
        <v>28</v>
      </c>
    </row>
    <row r="7" spans="1:6">
      <c r="A7" s="4" t="s">
        <v>406</v>
      </c>
      <c r="C7" s="5" t="n">
        <v>24668</v>
      </c>
      <c r="D7" s="5" t="n">
        <v>32238</v>
      </c>
      <c r="E7" s="5" t="n">
        <v>24668</v>
      </c>
      <c r="F7" s="5" t="n">
        <v>32238</v>
      </c>
    </row>
    <row r="8" spans="1:6">
      <c r="A8" s="4" t="s">
        <v>407</v>
      </c>
      <c r="E8" s="5" t="n">
        <v>-281</v>
      </c>
      <c r="F8" s="5" t="n">
        <v>4812</v>
      </c>
    </row>
    <row r="9" spans="1:6">
      <c r="A9" s="4" t="s">
        <v>382</v>
      </c>
    </row>
    <row r="10" spans="1:6">
      <c r="A10" s="3" t="s">
        <v>401</v>
      </c>
    </row>
    <row r="11" spans="1:6">
      <c r="A11" s="4" t="s">
        <v>402</v>
      </c>
      <c r="B11" s="5" t="n">
        <v>298</v>
      </c>
      <c r="E11" s="5" t="n">
        <v>298</v>
      </c>
      <c r="F11" s="5" t="n">
        <v>0</v>
      </c>
    </row>
    <row r="12" spans="1:6">
      <c r="A12" s="4" t="s">
        <v>403</v>
      </c>
      <c r="E12" s="5" t="n">
        <v>31358</v>
      </c>
      <c r="F12" s="5" t="n">
        <v>16034</v>
      </c>
    </row>
    <row r="13" spans="1:6">
      <c r="A13" s="4" t="s">
        <v>404</v>
      </c>
      <c r="E13" s="5" t="n">
        <v>-14324</v>
      </c>
      <c r="F13" s="5" t="n">
        <v>-15085</v>
      </c>
    </row>
    <row r="14" spans="1:6">
      <c r="A14" s="4" t="s">
        <v>405</v>
      </c>
      <c r="E14" s="5" t="n">
        <v>153</v>
      </c>
      <c r="F14" s="5" t="n">
        <v>-6</v>
      </c>
    </row>
    <row r="15" spans="1:6">
      <c r="A15" s="4" t="s">
        <v>406</v>
      </c>
      <c r="C15" s="5" t="n">
        <v>17485</v>
      </c>
      <c r="D15" s="5" t="n">
        <v>955</v>
      </c>
      <c r="E15" s="5" t="n">
        <v>17485</v>
      </c>
      <c r="F15" s="5" t="n">
        <v>955</v>
      </c>
    </row>
    <row r="16" spans="1:6">
      <c r="A16" s="4" t="s">
        <v>407</v>
      </c>
      <c r="E16" s="5" t="n">
        <v>0</v>
      </c>
      <c r="F16" s="5" t="n">
        <v>0</v>
      </c>
    </row>
    <row r="17" spans="1:6">
      <c r="A17" s="4" t="s">
        <v>381</v>
      </c>
    </row>
    <row r="18" spans="1:6">
      <c r="A18" s="3" t="s">
        <v>401</v>
      </c>
    </row>
    <row r="19" spans="1:6">
      <c r="A19" s="4" t="s">
        <v>402</v>
      </c>
      <c r="B19" s="5" t="n">
        <v>30788</v>
      </c>
      <c r="E19" s="5" t="n">
        <v>30788</v>
      </c>
      <c r="F19" s="5" t="n">
        <v>2415</v>
      </c>
    </row>
    <row r="20" spans="1:6">
      <c r="A20" s="4" t="s">
        <v>403</v>
      </c>
      <c r="E20" s="5" t="n">
        <v>-4362</v>
      </c>
      <c r="F20" s="5" t="n">
        <v>26937</v>
      </c>
    </row>
    <row r="21" spans="1:6">
      <c r="A21" s="4" t="s">
        <v>404</v>
      </c>
      <c r="E21" s="5" t="n">
        <v>-2495</v>
      </c>
      <c r="F21" s="5" t="n">
        <v>-2847</v>
      </c>
    </row>
    <row r="22" spans="1:6">
      <c r="A22" s="4" t="s">
        <v>405</v>
      </c>
      <c r="E22" s="5" t="n">
        <v>-5</v>
      </c>
      <c r="F22" s="5" t="n">
        <v>34</v>
      </c>
    </row>
    <row r="23" spans="1:6">
      <c r="A23" s="4" t="s">
        <v>406</v>
      </c>
      <c r="C23" s="5" t="n">
        <v>7183</v>
      </c>
      <c r="D23" s="6" t="n">
        <v>31283</v>
      </c>
      <c r="E23" s="5" t="n">
        <v>7183</v>
      </c>
      <c r="F23" s="5" t="n">
        <v>31283</v>
      </c>
    </row>
    <row r="24" spans="1:6">
      <c r="A24" s="4" t="s">
        <v>407</v>
      </c>
      <c r="E24" s="5" t="n">
        <v>-281</v>
      </c>
      <c r="F24" s="5" t="n">
        <v>4812</v>
      </c>
    </row>
    <row r="25" spans="1:6">
      <c r="A25" s="4" t="s">
        <v>389</v>
      </c>
    </row>
    <row r="26" spans="1:6">
      <c r="A26" s="3" t="s">
        <v>401</v>
      </c>
    </row>
    <row r="27" spans="1:6">
      <c r="A27" s="4" t="s">
        <v>403</v>
      </c>
      <c r="C27" s="6" t="n">
        <v>-100</v>
      </c>
      <c r="F27" s="6" t="n">
        <v>16300</v>
      </c>
    </row>
    <row r="28" spans="1:6">
      <c r="A28" s="4" t="s">
        <v>395</v>
      </c>
    </row>
    <row r="29" spans="1:6">
      <c r="A29" s="3" t="s">
        <v>401</v>
      </c>
    </row>
    <row r="30" spans="1:6">
      <c r="A30" s="4" t="s">
        <v>394</v>
      </c>
      <c r="E30" s="5" t="n">
        <v>0</v>
      </c>
    </row>
    <row r="31" spans="1:6">
      <c r="A31" s="4" t="s">
        <v>393</v>
      </c>
    </row>
    <row r="32" spans="1:6">
      <c r="A32" s="3" t="s">
        <v>401</v>
      </c>
    </row>
    <row r="33" spans="1:6">
      <c r="A33" s="4" t="s">
        <v>394</v>
      </c>
      <c r="B33" s="6" t="n">
        <v>-16500</v>
      </c>
      <c r="E33" s="6" t="n">
        <v>-16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50"/>
    <col customWidth="1" max="5" min="5" width="21"/>
  </cols>
  <sheetData>
    <row r="1" spans="1:5">
      <c r="A1" s="1" t="s">
        <v>408</v>
      </c>
      <c r="B1" s="2" t="s">
        <v>108</v>
      </c>
      <c r="D1" s="2" t="s">
        <v>1</v>
      </c>
    </row>
    <row r="2" spans="1:5">
      <c r="B2" s="2" t="s">
        <v>409</v>
      </c>
      <c r="C2" s="2" t="s">
        <v>371</v>
      </c>
      <c r="D2" s="2" t="s">
        <v>410</v>
      </c>
      <c r="E2" s="2" t="s">
        <v>371</v>
      </c>
    </row>
    <row r="3" spans="1:5">
      <c r="A3" s="3" t="s">
        <v>411</v>
      </c>
    </row>
    <row r="4" spans="1:5">
      <c r="A4" s="4" t="s">
        <v>412</v>
      </c>
      <c r="B4" s="5" t="n">
        <v>1</v>
      </c>
      <c r="D4" s="5" t="n">
        <v>1</v>
      </c>
    </row>
    <row r="5" spans="1:5">
      <c r="A5" s="4" t="s">
        <v>413</v>
      </c>
      <c r="B5" s="4" t="s">
        <v>414</v>
      </c>
      <c r="D5" s="4" t="s">
        <v>414</v>
      </c>
    </row>
    <row r="6" spans="1:5">
      <c r="A6" s="4" t="s">
        <v>415</v>
      </c>
      <c r="D6" s="6" t="n">
        <v>25000</v>
      </c>
    </row>
    <row r="7" spans="1:5">
      <c r="A7" s="4" t="s">
        <v>416</v>
      </c>
      <c r="B7" s="4" t="s">
        <v>417</v>
      </c>
      <c r="D7" s="4" t="s">
        <v>417</v>
      </c>
    </row>
    <row r="8" spans="1:5">
      <c r="A8" s="4" t="s">
        <v>153</v>
      </c>
      <c r="B8" s="6" t="n">
        <v>20484000</v>
      </c>
      <c r="C8" s="6" t="n">
        <v>26967000</v>
      </c>
      <c r="D8" s="6" t="n">
        <v>48420000</v>
      </c>
      <c r="E8" s="6" t="n">
        <v>56374000</v>
      </c>
    </row>
    <row r="9" spans="1:5">
      <c r="A9" s="4" t="s">
        <v>418</v>
      </c>
    </row>
    <row r="10" spans="1:5">
      <c r="A10" s="3" t="s">
        <v>411</v>
      </c>
    </row>
    <row r="11" spans="1:5">
      <c r="A11" s="4" t="s">
        <v>419</v>
      </c>
      <c r="D11" s="5" t="n">
        <v>97</v>
      </c>
    </row>
    <row r="12" spans="1:5">
      <c r="A12" s="4" t="s">
        <v>420</v>
      </c>
      <c r="D12" s="7" t="n">
        <v>106.69</v>
      </c>
    </row>
    <row r="13" spans="1:5">
      <c r="A13" s="4" t="s">
        <v>421</v>
      </c>
    </row>
    <row r="14" spans="1:5">
      <c r="A14" s="3" t="s">
        <v>411</v>
      </c>
    </row>
    <row r="15" spans="1:5">
      <c r="A15" s="4" t="s">
        <v>153</v>
      </c>
      <c r="B15" s="6" t="n">
        <v>1300000</v>
      </c>
      <c r="C15" s="6" t="n">
        <v>1400000</v>
      </c>
      <c r="D15" s="6" t="n">
        <v>2800000</v>
      </c>
      <c r="E15" s="6" t="n">
        <v>2700000</v>
      </c>
    </row>
    <row r="16" spans="1:5">
      <c r="A16" s="4" t="s">
        <v>422</v>
      </c>
    </row>
    <row r="17" spans="1:5">
      <c r="A17" s="3" t="s">
        <v>411</v>
      </c>
    </row>
    <row r="18" spans="1:5">
      <c r="A18" s="4" t="s">
        <v>419</v>
      </c>
      <c r="D18" s="5" t="n">
        <v>1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3" t="s">
        <v>425</v>
      </c>
    </row>
    <row r="4" spans="1:2">
      <c r="A4" s="4" t="s">
        <v>426</v>
      </c>
      <c r="B4" s="5" t="n">
        <v>3232</v>
      </c>
    </row>
    <row r="5" spans="1:2">
      <c r="A5" s="4" t="s">
        <v>419</v>
      </c>
      <c r="B5" s="5" t="n">
        <v>1349</v>
      </c>
    </row>
    <row r="6" spans="1:2">
      <c r="A6" s="4" t="s">
        <v>427</v>
      </c>
      <c r="B6" s="5" t="n">
        <v>-958</v>
      </c>
    </row>
    <row r="7" spans="1:2">
      <c r="A7" s="4" t="s">
        <v>428</v>
      </c>
      <c r="B7" s="5" t="n">
        <v>-550</v>
      </c>
    </row>
    <row r="8" spans="1:2">
      <c r="A8" s="4" t="s">
        <v>429</v>
      </c>
      <c r="B8" s="5" t="n">
        <v>3073</v>
      </c>
    </row>
    <row r="9" spans="1:2">
      <c r="A9" s="3" t="s">
        <v>430</v>
      </c>
    </row>
    <row r="10" spans="1:2">
      <c r="A10" s="4" t="s">
        <v>431</v>
      </c>
      <c r="B10" s="7" t="n">
        <v>80.52</v>
      </c>
    </row>
    <row r="11" spans="1:2">
      <c r="A11" s="4" t="s">
        <v>420</v>
      </c>
      <c r="B11" s="8" t="n">
        <v>77.18000000000001</v>
      </c>
    </row>
    <row r="12" spans="1:2">
      <c r="A12" s="4" t="s">
        <v>432</v>
      </c>
      <c r="B12" s="8" t="n">
        <v>68.79000000000001</v>
      </c>
    </row>
    <row r="13" spans="1:2">
      <c r="A13" s="4" t="s">
        <v>433</v>
      </c>
      <c r="B13" s="8" t="n">
        <v>84.27</v>
      </c>
    </row>
    <row r="14" spans="1:2">
      <c r="A14" s="4" t="s">
        <v>434</v>
      </c>
      <c r="B14" s="7" t="n">
        <v>82.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35</v>
      </c>
      <c r="B1" s="2" t="s">
        <v>1</v>
      </c>
    </row>
    <row r="2" spans="1:2">
      <c r="B2" s="2" t="s">
        <v>436</v>
      </c>
    </row>
    <row r="3" spans="1:2">
      <c r="A3" s="4" t="s">
        <v>437</v>
      </c>
    </row>
    <row r="4" spans="1:2">
      <c r="A4" s="4" t="s">
        <v>438</v>
      </c>
      <c r="B4" s="5" t="n">
        <v>97</v>
      </c>
    </row>
    <row r="5" spans="1:2">
      <c r="A5" s="4" t="s">
        <v>439</v>
      </c>
      <c r="B5" s="5" t="n">
        <v>3</v>
      </c>
    </row>
    <row r="6" spans="1:2">
      <c r="A6" s="4" t="s">
        <v>440</v>
      </c>
    </row>
    <row r="7" spans="1:2">
      <c r="A7" s="4" t="s">
        <v>438</v>
      </c>
      <c r="B7" s="5" t="n">
        <v>1155</v>
      </c>
    </row>
    <row r="8" spans="1:2">
      <c r="A8" s="4" t="s">
        <v>439</v>
      </c>
      <c r="B8" s="5" t="n">
        <v>3</v>
      </c>
    </row>
    <row r="9" spans="1:2">
      <c r="A9" s="4" t="s">
        <v>418</v>
      </c>
    </row>
    <row r="10" spans="1:2">
      <c r="A10" s="4" t="s">
        <v>438</v>
      </c>
      <c r="B10" s="5" t="n">
        <v>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441</v>
      </c>
      <c r="B1" s="2" t="s">
        <v>1</v>
      </c>
    </row>
    <row r="2" spans="1:2">
      <c r="B2" s="2" t="s">
        <v>2</v>
      </c>
    </row>
    <row r="3" spans="1:2">
      <c r="A3" s="3" t="s">
        <v>44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8</v>
      </c>
      <c r="D1" s="2" t="s">
        <v>1</v>
      </c>
    </row>
    <row r="2" spans="1:5">
      <c r="B2" s="2" t="s">
        <v>2</v>
      </c>
      <c r="C2" s="2" t="s">
        <v>109</v>
      </c>
      <c r="D2" s="2" t="s">
        <v>2</v>
      </c>
      <c r="E2" s="2" t="s">
        <v>109</v>
      </c>
    </row>
    <row r="3" spans="1:5">
      <c r="A3" s="4" t="s">
        <v>450</v>
      </c>
      <c r="B3" s="6" t="n">
        <v>20484</v>
      </c>
      <c r="C3" s="6" t="n">
        <v>26967</v>
      </c>
      <c r="D3" s="6" t="n">
        <v>48420</v>
      </c>
      <c r="E3" s="6" t="n">
        <v>56374</v>
      </c>
    </row>
    <row r="4" spans="1:5">
      <c r="A4" s="4" t="s">
        <v>116</v>
      </c>
    </row>
    <row r="5" spans="1:5">
      <c r="A5" s="4" t="s">
        <v>450</v>
      </c>
      <c r="B5" s="5" t="n">
        <v>7146</v>
      </c>
      <c r="C5" s="5" t="n">
        <v>9522</v>
      </c>
      <c r="D5" s="5" t="n">
        <v>14598</v>
      </c>
      <c r="E5" s="5" t="n">
        <v>19244</v>
      </c>
    </row>
    <row r="6" spans="1:5">
      <c r="A6" s="4" t="s">
        <v>117</v>
      </c>
    </row>
    <row r="7" spans="1:5">
      <c r="A7" s="4" t="s">
        <v>450</v>
      </c>
      <c r="B7" s="5" t="n">
        <v>4765</v>
      </c>
      <c r="C7" s="5" t="n">
        <v>5190</v>
      </c>
      <c r="D7" s="5" t="n">
        <v>11697</v>
      </c>
      <c r="E7" s="5" t="n">
        <v>10090</v>
      </c>
    </row>
    <row r="8" spans="1:5">
      <c r="A8" s="4" t="s">
        <v>118</v>
      </c>
    </row>
    <row r="9" spans="1:5">
      <c r="A9" s="4" t="s">
        <v>450</v>
      </c>
      <c r="B9" s="5" t="n">
        <v>5573</v>
      </c>
      <c r="C9" s="5" t="n">
        <v>9143</v>
      </c>
      <c r="D9" s="5" t="n">
        <v>16082</v>
      </c>
      <c r="E9" s="5" t="n">
        <v>20817</v>
      </c>
    </row>
    <row r="10" spans="1:5">
      <c r="A10" s="4" t="s">
        <v>451</v>
      </c>
    </row>
    <row r="11" spans="1:5">
      <c r="A11" s="4" t="s">
        <v>450</v>
      </c>
      <c r="B11" s="5" t="n">
        <v>11</v>
      </c>
      <c r="C11" s="5" t="n">
        <v>48</v>
      </c>
      <c r="D11" s="5" t="n">
        <v>11</v>
      </c>
      <c r="E11" s="5" t="n">
        <v>370</v>
      </c>
    </row>
    <row r="12" spans="1:5">
      <c r="A12" s="4" t="s">
        <v>452</v>
      </c>
    </row>
    <row r="13" spans="1:5">
      <c r="A13" s="4" t="s">
        <v>450</v>
      </c>
      <c r="B13" s="5" t="n">
        <v>1523</v>
      </c>
      <c r="C13" s="5" t="n">
        <v>1158</v>
      </c>
      <c r="D13" s="5" t="n">
        <v>3010</v>
      </c>
      <c r="E13" s="5" t="n">
        <v>2133</v>
      </c>
    </row>
    <row r="14" spans="1:5">
      <c r="A14" s="4" t="s">
        <v>453</v>
      </c>
    </row>
    <row r="15" spans="1:5">
      <c r="A15" s="4" t="s">
        <v>450</v>
      </c>
      <c r="B15" s="6" t="n">
        <v>1466</v>
      </c>
      <c r="C15" s="6" t="n">
        <v>1906</v>
      </c>
      <c r="D15" s="6" t="n">
        <v>3022</v>
      </c>
      <c r="E15" s="6" t="n">
        <v>37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8</v>
      </c>
      <c r="D1" s="2" t="s">
        <v>1</v>
      </c>
    </row>
    <row r="2" spans="1:5">
      <c r="B2" s="2" t="s">
        <v>2</v>
      </c>
      <c r="C2" s="2" t="s">
        <v>109</v>
      </c>
      <c r="D2" s="2" t="s">
        <v>2</v>
      </c>
      <c r="E2" s="2" t="s">
        <v>109</v>
      </c>
    </row>
    <row r="3" spans="1:5">
      <c r="A3" s="3" t="s">
        <v>235</v>
      </c>
    </row>
    <row r="4" spans="1:5">
      <c r="A4" s="4" t="s">
        <v>127</v>
      </c>
      <c r="B4" s="6" t="n">
        <v>7156</v>
      </c>
      <c r="C4" s="6" t="n">
        <v>-43513</v>
      </c>
      <c r="D4" s="6" t="n">
        <v>42611</v>
      </c>
      <c r="E4" s="6" t="n">
        <v>-22528</v>
      </c>
    </row>
    <row r="5" spans="1:5">
      <c r="A5" s="4" t="s">
        <v>130</v>
      </c>
      <c r="B5" s="5" t="n">
        <v>115606</v>
      </c>
      <c r="C5" s="5" t="n">
        <v>118461</v>
      </c>
      <c r="D5" s="5" t="n">
        <v>115401</v>
      </c>
      <c r="E5" s="5" t="n">
        <v>118392</v>
      </c>
    </row>
    <row r="6" spans="1:5">
      <c r="A6" s="4" t="s">
        <v>455</v>
      </c>
      <c r="B6" s="5" t="n">
        <v>411</v>
      </c>
      <c r="C6" s="5" t="n">
        <v>0</v>
      </c>
      <c r="D6" s="5" t="n">
        <v>455</v>
      </c>
      <c r="E6" s="5" t="n">
        <v>0</v>
      </c>
    </row>
    <row r="7" spans="1:5">
      <c r="A7" s="4" t="s">
        <v>131</v>
      </c>
      <c r="B7" s="5" t="n">
        <v>116017</v>
      </c>
      <c r="C7" s="5" t="n">
        <v>118461</v>
      </c>
      <c r="D7" s="5" t="n">
        <v>115856</v>
      </c>
      <c r="E7" s="5" t="n">
        <v>118392</v>
      </c>
    </row>
    <row r="8" spans="1:5">
      <c r="A8" s="4" t="s">
        <v>128</v>
      </c>
      <c r="B8" s="7" t="n">
        <v>0.06</v>
      </c>
      <c r="C8" s="7" t="n">
        <v>-0.37</v>
      </c>
      <c r="D8" s="7" t="n">
        <v>0.37</v>
      </c>
      <c r="E8" s="7" t="n">
        <v>-0.19</v>
      </c>
    </row>
    <row r="9" spans="1:5">
      <c r="A9" s="4" t="s">
        <v>129</v>
      </c>
      <c r="B9" s="7" t="n">
        <v>0.06</v>
      </c>
      <c r="C9" s="7" t="n">
        <v>-0.37</v>
      </c>
      <c r="D9" s="7" t="n">
        <v>0.37</v>
      </c>
      <c r="E9" s="7" t="n">
        <v>-0.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108</v>
      </c>
      <c r="C1" s="2" t="s">
        <v>1</v>
      </c>
    </row>
    <row r="2" spans="1:4">
      <c r="B2" s="2" t="s">
        <v>2</v>
      </c>
      <c r="C2" s="2" t="s">
        <v>2</v>
      </c>
      <c r="D2" s="2" t="s">
        <v>57</v>
      </c>
    </row>
    <row r="3" spans="1:4">
      <c r="A3" s="3" t="s">
        <v>235</v>
      </c>
    </row>
    <row r="4" spans="1:4">
      <c r="A4" s="4" t="s">
        <v>457</v>
      </c>
      <c r="B4" s="5" t="n">
        <v>331464</v>
      </c>
      <c r="C4" s="5" t="n">
        <v>90555</v>
      </c>
    </row>
    <row r="5" spans="1:4">
      <c r="A5" s="4" t="s">
        <v>104</v>
      </c>
      <c r="B5" s="5" t="n">
        <v>500000000</v>
      </c>
      <c r="C5" s="5" t="n">
        <v>500000000</v>
      </c>
      <c r="D5" s="5" t="n">
        <v>500000000</v>
      </c>
    </row>
    <row r="6" spans="1:4">
      <c r="A6" s="4" t="s">
        <v>458</v>
      </c>
      <c r="B6" s="6" t="n">
        <v>1500000000</v>
      </c>
      <c r="C6" s="6" t="n">
        <v>1500000000</v>
      </c>
    </row>
    <row r="7" spans="1:4">
      <c r="A7" s="4" t="s">
        <v>216</v>
      </c>
      <c r="C7" s="6" t="n">
        <v>6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8</v>
      </c>
      <c r="D1" s="2" t="s">
        <v>1</v>
      </c>
    </row>
    <row r="2" spans="1:5">
      <c r="B2" s="2" t="s">
        <v>2</v>
      </c>
      <c r="C2" s="2" t="s">
        <v>109</v>
      </c>
      <c r="D2" s="2" t="s">
        <v>2</v>
      </c>
      <c r="E2" s="2" t="s">
        <v>109</v>
      </c>
    </row>
    <row r="3" spans="1:5">
      <c r="A3" s="3" t="s">
        <v>137</v>
      </c>
    </row>
    <row r="4" spans="1:5">
      <c r="A4" s="4" t="s">
        <v>127</v>
      </c>
      <c r="B4" s="6" t="n">
        <v>7156</v>
      </c>
      <c r="C4" s="6" t="n">
        <v>-43513</v>
      </c>
      <c r="D4" s="6" t="n">
        <v>42611</v>
      </c>
      <c r="E4" s="6" t="n">
        <v>-22528</v>
      </c>
    </row>
    <row r="5" spans="1:5">
      <c r="A5" s="3" t="s">
        <v>138</v>
      </c>
    </row>
    <row r="6" spans="1:5">
      <c r="A6" s="4" t="s">
        <v>139</v>
      </c>
      <c r="B6" s="5" t="n">
        <v>701</v>
      </c>
      <c r="C6" s="5" t="n">
        <v>2955</v>
      </c>
      <c r="D6" s="5" t="n">
        <v>-2642</v>
      </c>
      <c r="E6" s="5" t="n">
        <v>826</v>
      </c>
    </row>
    <row r="7" spans="1:5">
      <c r="A7" s="4" t="s">
        <v>140</v>
      </c>
      <c r="B7" s="5" t="n">
        <v>0</v>
      </c>
      <c r="C7" s="5" t="n">
        <v>0</v>
      </c>
      <c r="D7" s="5" t="n">
        <v>0</v>
      </c>
      <c r="E7" s="5" t="n">
        <v>-549</v>
      </c>
    </row>
    <row r="8" spans="1:5">
      <c r="A8" s="4" t="s">
        <v>141</v>
      </c>
      <c r="B8" s="5" t="n">
        <v>701</v>
      </c>
      <c r="C8" s="5" t="n">
        <v>2955</v>
      </c>
      <c r="D8" s="5" t="n">
        <v>-2642</v>
      </c>
      <c r="E8" s="5" t="n">
        <v>277</v>
      </c>
    </row>
    <row r="9" spans="1:5">
      <c r="A9" s="4" t="s">
        <v>142</v>
      </c>
      <c r="B9" s="5" t="n">
        <v>-10559</v>
      </c>
      <c r="C9" s="5" t="n">
        <v>-4033</v>
      </c>
      <c r="D9" s="5" t="n">
        <v>-412</v>
      </c>
      <c r="E9" s="5" t="n">
        <v>-11602</v>
      </c>
    </row>
    <row r="10" spans="1:5">
      <c r="A10" s="4" t="s">
        <v>143</v>
      </c>
      <c r="B10" s="5" t="n">
        <v>-537</v>
      </c>
      <c r="C10" s="5" t="n">
        <v>289</v>
      </c>
      <c r="D10" s="5" t="n">
        <v>-544</v>
      </c>
      <c r="E10" s="5" t="n">
        <v>302</v>
      </c>
    </row>
    <row r="11" spans="1:5">
      <c r="A11" s="4" t="s">
        <v>144</v>
      </c>
      <c r="B11" s="5" t="n">
        <v>680</v>
      </c>
      <c r="C11" s="5" t="n">
        <v>428</v>
      </c>
      <c r="D11" s="5" t="n">
        <v>1354</v>
      </c>
      <c r="E11" s="5" t="n">
        <v>858</v>
      </c>
    </row>
    <row r="12" spans="1:5">
      <c r="A12" s="4" t="s">
        <v>145</v>
      </c>
      <c r="B12" s="5" t="n">
        <v>81</v>
      </c>
      <c r="C12" s="5" t="n">
        <v>345</v>
      </c>
      <c r="D12" s="5" t="n">
        <v>-541</v>
      </c>
      <c r="E12" s="5" t="n">
        <v>626</v>
      </c>
    </row>
    <row r="13" spans="1:5">
      <c r="A13" s="4" t="s">
        <v>146</v>
      </c>
      <c r="B13" s="5" t="n">
        <v>-9634</v>
      </c>
      <c r="C13" s="5" t="n">
        <v>-16</v>
      </c>
      <c r="D13" s="5" t="n">
        <v>-2785</v>
      </c>
      <c r="E13" s="5" t="n">
        <v>-9539</v>
      </c>
    </row>
    <row r="14" spans="1:5">
      <c r="A14" s="4" t="s">
        <v>147</v>
      </c>
      <c r="B14" s="6" t="n">
        <v>-2478</v>
      </c>
      <c r="C14" s="6" t="n">
        <v>-43529</v>
      </c>
      <c r="D14" s="6" t="n">
        <v>39826</v>
      </c>
      <c r="E14" s="6" t="n">
        <v>-320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21"/>
    <col customWidth="1" max="6" min="6" width="21"/>
    <col customWidth="1" max="7" min="7" width="21"/>
  </cols>
  <sheetData>
    <row r="1" spans="1:7">
      <c r="A1" s="1" t="s">
        <v>459</v>
      </c>
      <c r="B1" s="2" t="s">
        <v>460</v>
      </c>
      <c r="C1" s="2" t="s">
        <v>461</v>
      </c>
      <c r="D1" s="2" t="s">
        <v>370</v>
      </c>
      <c r="E1" s="2" t="s">
        <v>371</v>
      </c>
      <c r="F1" s="2" t="s">
        <v>370</v>
      </c>
      <c r="G1" s="2" t="s">
        <v>371</v>
      </c>
    </row>
    <row r="2" spans="1:7">
      <c r="A2" s="3" t="s">
        <v>462</v>
      </c>
    </row>
    <row r="3" spans="1:7">
      <c r="A3" s="4" t="s">
        <v>463</v>
      </c>
      <c r="D3" s="6" t="n">
        <v>300</v>
      </c>
      <c r="E3" s="6" t="n">
        <v>400</v>
      </c>
      <c r="F3" s="6" t="n">
        <v>7400</v>
      </c>
      <c r="G3" s="6" t="n">
        <v>800</v>
      </c>
    </row>
    <row r="4" spans="1:7">
      <c r="A4" s="4" t="s">
        <v>464</v>
      </c>
    </row>
    <row r="5" spans="1:7">
      <c r="A5" s="3" t="s">
        <v>462</v>
      </c>
    </row>
    <row r="6" spans="1:7">
      <c r="A6" s="4" t="s">
        <v>465</v>
      </c>
      <c r="B6" s="6" t="n">
        <v>469000</v>
      </c>
    </row>
    <row r="7" spans="1:7">
      <c r="A7" s="4" t="s">
        <v>466</v>
      </c>
      <c r="B7" s="5" t="n">
        <v>364900</v>
      </c>
      <c r="F7" s="6" t="n">
        <v>364910</v>
      </c>
    </row>
    <row r="8" spans="1:7">
      <c r="A8" s="4" t="s">
        <v>467</v>
      </c>
      <c r="B8" s="5" t="n">
        <v>4100</v>
      </c>
    </row>
    <row r="9" spans="1:7">
      <c r="A9" s="4" t="s">
        <v>468</v>
      </c>
    </row>
    <row r="10" spans="1:7">
      <c r="A10" s="3" t="s">
        <v>462</v>
      </c>
    </row>
    <row r="11" spans="1:7">
      <c r="A11" s="4" t="s">
        <v>465</v>
      </c>
      <c r="C11" s="6" t="n">
        <v>69500</v>
      </c>
    </row>
    <row r="12" spans="1:7">
      <c r="A12" s="4" t="s">
        <v>466</v>
      </c>
      <c r="C12" s="5" t="n">
        <v>53700</v>
      </c>
    </row>
    <row r="13" spans="1:7">
      <c r="A13" s="4" t="s">
        <v>467</v>
      </c>
      <c r="C13" s="6" t="n">
        <v>2100</v>
      </c>
    </row>
    <row r="14" spans="1:7">
      <c r="A14" s="4" t="s">
        <v>469</v>
      </c>
      <c r="C14" s="4" t="s">
        <v>470</v>
      </c>
    </row>
    <row r="15" spans="1:7">
      <c r="A15" s="4" t="s">
        <v>471</v>
      </c>
      <c r="C15" s="6" t="n">
        <v>700</v>
      </c>
    </row>
    <row r="16" spans="1:7">
      <c r="A16" s="4" t="s">
        <v>472</v>
      </c>
      <c r="C16" s="5" t="n">
        <v>12</v>
      </c>
    </row>
    <row r="17" spans="1:7">
      <c r="A17" s="4" t="s">
        <v>473</v>
      </c>
    </row>
    <row r="18" spans="1:7">
      <c r="A18" s="3" t="s">
        <v>462</v>
      </c>
    </row>
    <row r="19" spans="1:7">
      <c r="A19" s="4" t="s">
        <v>474</v>
      </c>
      <c r="B19" s="5" t="n">
        <v>56800</v>
      </c>
    </row>
    <row r="20" spans="1:7">
      <c r="A20" s="4" t="s">
        <v>475</v>
      </c>
    </row>
    <row r="21" spans="1:7">
      <c r="A21" s="3" t="s">
        <v>462</v>
      </c>
    </row>
    <row r="22" spans="1:7">
      <c r="A22" s="4" t="s">
        <v>474</v>
      </c>
      <c r="B22" s="5" t="n">
        <v>47300</v>
      </c>
    </row>
    <row r="23" spans="1:7">
      <c r="A23" s="4" t="s">
        <v>476</v>
      </c>
    </row>
    <row r="24" spans="1:7">
      <c r="A24" s="3" t="s">
        <v>462</v>
      </c>
    </row>
    <row r="25" spans="1:7">
      <c r="A25" s="4" t="s">
        <v>474</v>
      </c>
      <c r="C25" s="6" t="n">
        <v>17900</v>
      </c>
    </row>
    <row r="26" spans="1:7">
      <c r="A26" s="4" t="s">
        <v>477</v>
      </c>
    </row>
    <row r="27" spans="1:7">
      <c r="A27" s="3" t="s">
        <v>462</v>
      </c>
    </row>
    <row r="28" spans="1:7">
      <c r="A28" s="4" t="s">
        <v>474</v>
      </c>
      <c r="B28" s="6" t="n">
        <v>3600</v>
      </c>
    </row>
    <row r="29" spans="1:7">
      <c r="A29" s="4" t="s">
        <v>478</v>
      </c>
    </row>
    <row r="30" spans="1:7">
      <c r="A30" s="3" t="s">
        <v>462</v>
      </c>
    </row>
    <row r="31" spans="1:7">
      <c r="A31" s="4" t="s">
        <v>469</v>
      </c>
      <c r="B31" s="4" t="s">
        <v>479</v>
      </c>
    </row>
    <row r="32" spans="1:7">
      <c r="A32" s="4" t="s">
        <v>480</v>
      </c>
    </row>
    <row r="33" spans="1:7">
      <c r="A33" s="3" t="s">
        <v>462</v>
      </c>
    </row>
    <row r="34" spans="1:7">
      <c r="A34" s="4" t="s">
        <v>469</v>
      </c>
      <c r="B34" s="4" t="s">
        <v>479</v>
      </c>
    </row>
    <row r="35" spans="1:7">
      <c r="A35" s="4" t="s">
        <v>481</v>
      </c>
    </row>
    <row r="36" spans="1:7">
      <c r="A36" s="3" t="s">
        <v>462</v>
      </c>
    </row>
    <row r="37" spans="1:7">
      <c r="A37" s="4" t="s">
        <v>469</v>
      </c>
      <c r="B37" s="4" t="s">
        <v>482</v>
      </c>
    </row>
    <row r="38" spans="1:7">
      <c r="A38" s="4" t="s">
        <v>483</v>
      </c>
    </row>
    <row r="39" spans="1:7">
      <c r="A39" s="3" t="s">
        <v>462</v>
      </c>
    </row>
    <row r="40" spans="1:7">
      <c r="A40" s="4" t="s">
        <v>469</v>
      </c>
      <c r="B40" s="4" t="s">
        <v>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84</v>
      </c>
      <c r="B1" s="2" t="s">
        <v>1</v>
      </c>
    </row>
    <row r="2" spans="1:3">
      <c r="B2" s="2" t="s">
        <v>328</v>
      </c>
      <c r="C2" s="2" t="s">
        <v>330</v>
      </c>
    </row>
    <row r="3" spans="1:3">
      <c r="A3" s="4" t="s">
        <v>332</v>
      </c>
      <c r="B3" s="5" t="n">
        <v>2</v>
      </c>
    </row>
    <row r="4" spans="1:3">
      <c r="A4" s="4" t="s">
        <v>485</v>
      </c>
      <c r="B4" s="6" t="n">
        <v>1854272</v>
      </c>
      <c r="C4" s="6" t="n">
        <v>1408128</v>
      </c>
    </row>
    <row r="5" spans="1:3">
      <c r="A5" s="4" t="s">
        <v>486</v>
      </c>
    </row>
    <row r="6" spans="1:3">
      <c r="A6" s="4" t="s">
        <v>485</v>
      </c>
      <c r="B6" s="5" t="n">
        <v>1809100</v>
      </c>
      <c r="C6" s="5" t="n">
        <v>1362400</v>
      </c>
    </row>
    <row r="7" spans="1:3">
      <c r="A7" s="4" t="s">
        <v>487</v>
      </c>
    </row>
    <row r="8" spans="1:3">
      <c r="A8" s="4" t="s">
        <v>485</v>
      </c>
      <c r="B8" s="6" t="n">
        <v>45200</v>
      </c>
      <c r="C8" s="6" t="n">
        <v>45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7</v>
      </c>
    </row>
    <row r="2" spans="1:3">
      <c r="A2" s="4" t="s">
        <v>489</v>
      </c>
      <c r="B2" s="6" t="n">
        <v>1603081</v>
      </c>
      <c r="C2" s="6" t="n">
        <v>1238179</v>
      </c>
    </row>
    <row r="3" spans="1:3">
      <c r="A3" s="4" t="s">
        <v>490</v>
      </c>
      <c r="B3" s="5" t="n">
        <v>889489</v>
      </c>
      <c r="C3" s="5" t="n">
        <v>778968</v>
      </c>
    </row>
    <row r="4" spans="1:3">
      <c r="A4" s="4" t="s">
        <v>491</v>
      </c>
      <c r="B4" s="5" t="n">
        <v>638298</v>
      </c>
      <c r="C4" s="5" t="n">
        <v>609019</v>
      </c>
    </row>
    <row r="5" spans="1:3">
      <c r="A5" s="4" t="s">
        <v>492</v>
      </c>
      <c r="B5" s="5" t="n">
        <v>251191</v>
      </c>
      <c r="C5" s="5" t="n">
        <v>169949</v>
      </c>
    </row>
    <row r="6" spans="1:3">
      <c r="A6" s="4" t="s">
        <v>493</v>
      </c>
      <c r="B6" s="5" t="n">
        <v>1854272</v>
      </c>
      <c r="C6" s="5" t="n">
        <v>1408128</v>
      </c>
    </row>
    <row r="7" spans="1:3">
      <c r="A7" s="4" t="s">
        <v>494</v>
      </c>
    </row>
    <row r="8" spans="1:3">
      <c r="A8" s="4" t="s">
        <v>490</v>
      </c>
      <c r="B8" s="5" t="n">
        <v>427092</v>
      </c>
      <c r="C8" s="5" t="n">
        <v>377359</v>
      </c>
    </row>
    <row r="9" spans="1:3">
      <c r="A9" s="4" t="s">
        <v>491</v>
      </c>
      <c r="B9" s="5" t="n">
        <v>292756</v>
      </c>
      <c r="C9" s="5" t="n">
        <v>278144</v>
      </c>
    </row>
    <row r="10" spans="1:3">
      <c r="A10" s="4" t="s">
        <v>492</v>
      </c>
      <c r="B10" s="5" t="n">
        <v>134336</v>
      </c>
      <c r="C10" s="5" t="n">
        <v>99215</v>
      </c>
    </row>
    <row r="11" spans="1:3">
      <c r="A11" s="4" t="s">
        <v>495</v>
      </c>
    </row>
    <row r="12" spans="1:3">
      <c r="A12" s="4" t="s">
        <v>490</v>
      </c>
      <c r="B12" s="5" t="n">
        <v>22877</v>
      </c>
      <c r="C12" s="5" t="n">
        <v>22877</v>
      </c>
    </row>
    <row r="13" spans="1:3">
      <c r="A13" s="4" t="s">
        <v>491</v>
      </c>
      <c r="B13" s="5" t="n">
        <v>22877</v>
      </c>
      <c r="C13" s="5" t="n">
        <v>22877</v>
      </c>
    </row>
    <row r="14" spans="1:3">
      <c r="A14" s="4" t="s">
        <v>492</v>
      </c>
      <c r="B14" s="5" t="n">
        <v>0</v>
      </c>
      <c r="C14" s="5" t="n">
        <v>0</v>
      </c>
    </row>
    <row r="15" spans="1:3">
      <c r="A15" s="4" t="s">
        <v>496</v>
      </c>
    </row>
    <row r="16" spans="1:3">
      <c r="A16" s="4" t="s">
        <v>490</v>
      </c>
      <c r="B16" s="5" t="n">
        <v>413054</v>
      </c>
      <c r="C16" s="5" t="n">
        <v>355931</v>
      </c>
    </row>
    <row r="17" spans="1:3">
      <c r="A17" s="4" t="s">
        <v>491</v>
      </c>
      <c r="B17" s="5" t="n">
        <v>303095</v>
      </c>
      <c r="C17" s="5" t="n">
        <v>288828</v>
      </c>
    </row>
    <row r="18" spans="1:3">
      <c r="A18" s="4" t="s">
        <v>492</v>
      </c>
      <c r="B18" s="5" t="n">
        <v>109959</v>
      </c>
      <c r="C18" s="5" t="n">
        <v>67103</v>
      </c>
    </row>
    <row r="19" spans="1:3">
      <c r="A19" s="4" t="s">
        <v>497</v>
      </c>
    </row>
    <row r="20" spans="1:3">
      <c r="A20" s="4" t="s">
        <v>490</v>
      </c>
      <c r="B20" s="5" t="n">
        <v>22524</v>
      </c>
      <c r="C20" s="5" t="n">
        <v>18891</v>
      </c>
    </row>
    <row r="21" spans="1:3">
      <c r="A21" s="4" t="s">
        <v>491</v>
      </c>
      <c r="B21" s="5" t="n">
        <v>15628</v>
      </c>
      <c r="C21" s="5" t="n">
        <v>15260</v>
      </c>
    </row>
    <row r="22" spans="1:3">
      <c r="A22" s="4" t="s">
        <v>492</v>
      </c>
      <c r="B22" s="5" t="n">
        <v>6896</v>
      </c>
      <c r="C22" s="5" t="n">
        <v>3631</v>
      </c>
    </row>
    <row r="23" spans="1:3">
      <c r="A23" s="4" t="s">
        <v>498</v>
      </c>
    </row>
    <row r="24" spans="1:3">
      <c r="A24" s="4" t="s">
        <v>490</v>
      </c>
      <c r="B24" s="5" t="n">
        <v>3942</v>
      </c>
      <c r="C24" s="5" t="n">
        <v>3910</v>
      </c>
    </row>
    <row r="25" spans="1:3">
      <c r="A25" s="4" t="s">
        <v>491</v>
      </c>
      <c r="B25" s="5" t="n">
        <v>3942</v>
      </c>
      <c r="C25" s="5" t="n">
        <v>3910</v>
      </c>
    </row>
    <row r="26" spans="1:3">
      <c r="A26" s="4" t="s">
        <v>492</v>
      </c>
      <c r="B26" s="6" t="n">
        <v>0</v>
      </c>
      <c r="C2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500</v>
      </c>
      <c r="C1" s="2" t="s">
        <v>2</v>
      </c>
    </row>
    <row r="2" spans="1:3">
      <c r="A2" s="3" t="s">
        <v>501</v>
      </c>
    </row>
    <row r="3" spans="1:3">
      <c r="A3" s="4" t="s">
        <v>502</v>
      </c>
      <c r="C3" s="6" t="n">
        <v>1238179</v>
      </c>
    </row>
    <row r="4" spans="1:3">
      <c r="A4" s="4" t="s">
        <v>207</v>
      </c>
      <c r="C4" s="5" t="n">
        <v>-8</v>
      </c>
    </row>
    <row r="5" spans="1:3">
      <c r="A5" s="4" t="s">
        <v>503</v>
      </c>
      <c r="C5" s="5" t="n">
        <v>1603081</v>
      </c>
    </row>
    <row r="6" spans="1:3">
      <c r="A6" s="4" t="s">
        <v>486</v>
      </c>
    </row>
    <row r="7" spans="1:3">
      <c r="A7" s="3" t="s">
        <v>501</v>
      </c>
    </row>
    <row r="8" spans="1:3">
      <c r="A8" s="4" t="s">
        <v>502</v>
      </c>
      <c r="C8" s="5" t="n">
        <v>1196064</v>
      </c>
    </row>
    <row r="9" spans="1:3">
      <c r="A9" s="4" t="s">
        <v>207</v>
      </c>
      <c r="C9" s="5" t="n">
        <v>-8</v>
      </c>
    </row>
    <row r="10" spans="1:3">
      <c r="A10" s="4" t="s">
        <v>503</v>
      </c>
      <c r="C10" s="5" t="n">
        <v>1560966</v>
      </c>
    </row>
    <row r="11" spans="1:3">
      <c r="A11" s="4" t="s">
        <v>487</v>
      </c>
    </row>
    <row r="12" spans="1:3">
      <c r="A12" s="3" t="s">
        <v>501</v>
      </c>
    </row>
    <row r="13" spans="1:3">
      <c r="A13" s="4" t="s">
        <v>502</v>
      </c>
      <c r="C13" s="5" t="n">
        <v>42115</v>
      </c>
    </row>
    <row r="14" spans="1:3">
      <c r="A14" s="4" t="s">
        <v>207</v>
      </c>
      <c r="C14" s="5" t="n">
        <v>0</v>
      </c>
    </row>
    <row r="15" spans="1:3">
      <c r="A15" s="4" t="s">
        <v>503</v>
      </c>
      <c r="C15" s="5" t="n">
        <v>42115</v>
      </c>
    </row>
    <row r="16" spans="1:3">
      <c r="A16" s="4" t="s">
        <v>464</v>
      </c>
    </row>
    <row r="17" spans="1:3">
      <c r="A17" s="3" t="s">
        <v>501</v>
      </c>
    </row>
    <row r="18" spans="1:3">
      <c r="A18" s="4" t="s">
        <v>466</v>
      </c>
      <c r="B18" s="6" t="n">
        <v>364900</v>
      </c>
      <c r="C18" s="5" t="n">
        <v>364910</v>
      </c>
    </row>
    <row r="19" spans="1:3">
      <c r="A19" s="4" t="s">
        <v>504</v>
      </c>
    </row>
    <row r="20" spans="1:3">
      <c r="A20" s="3" t="s">
        <v>501</v>
      </c>
    </row>
    <row r="21" spans="1:3">
      <c r="A21" s="4" t="s">
        <v>466</v>
      </c>
      <c r="C21" s="5" t="n">
        <v>364910</v>
      </c>
    </row>
    <row r="22" spans="1:3">
      <c r="A22" s="4" t="s">
        <v>505</v>
      </c>
    </row>
    <row r="23" spans="1:3">
      <c r="A23" s="3" t="s">
        <v>501</v>
      </c>
    </row>
    <row r="24" spans="1:3">
      <c r="A24" s="4" t="s">
        <v>466</v>
      </c>
      <c r="C2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8</v>
      </c>
      <c r="D1" s="2" t="s">
        <v>1</v>
      </c>
    </row>
    <row r="2" spans="1:5">
      <c r="B2" s="2" t="s">
        <v>2</v>
      </c>
      <c r="C2" s="2" t="s">
        <v>109</v>
      </c>
      <c r="D2" s="2" t="s">
        <v>2</v>
      </c>
      <c r="E2" s="2" t="s">
        <v>109</v>
      </c>
    </row>
    <row r="3" spans="1:5">
      <c r="A3" s="3" t="s">
        <v>241</v>
      </c>
    </row>
    <row r="4" spans="1:5">
      <c r="A4" s="4" t="s">
        <v>119</v>
      </c>
      <c r="B4" s="6" t="n">
        <v>7288</v>
      </c>
      <c r="C4" s="6" t="n">
        <v>5930</v>
      </c>
      <c r="D4" s="6" t="n">
        <v>14065</v>
      </c>
      <c r="E4" s="6" t="n">
        <v>11866</v>
      </c>
    </row>
    <row r="5" spans="1:5">
      <c r="A5" s="4" t="s">
        <v>507</v>
      </c>
      <c r="B5" s="5" t="n">
        <v>6879</v>
      </c>
      <c r="C5" s="5" t="n">
        <v>6842</v>
      </c>
      <c r="D5" s="5" t="n">
        <v>13678</v>
      </c>
      <c r="E5" s="5" t="n">
        <v>13559</v>
      </c>
    </row>
    <row r="6" spans="1:5">
      <c r="A6" s="4" t="s">
        <v>508</v>
      </c>
      <c r="B6" s="6" t="n">
        <v>14167</v>
      </c>
      <c r="C6" s="6" t="n">
        <v>12772</v>
      </c>
      <c r="D6" s="6" t="n">
        <v>27743</v>
      </c>
      <c r="E6" s="6" t="n">
        <v>254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7</v>
      </c>
    </row>
    <row r="2" spans="1:3">
      <c r="A2" s="3" t="s">
        <v>510</v>
      </c>
    </row>
    <row r="3" spans="1:3">
      <c r="A3" s="4" t="s">
        <v>511</v>
      </c>
      <c r="B3" s="6" t="n">
        <v>616556</v>
      </c>
      <c r="C3" s="6" t="n">
        <v>108020</v>
      </c>
    </row>
    <row r="4" spans="1:3">
      <c r="A4" s="4" t="s">
        <v>512</v>
      </c>
      <c r="B4" s="5" t="n">
        <v>56941</v>
      </c>
      <c r="C4" s="5" t="n">
        <v>57435</v>
      </c>
    </row>
    <row r="5" spans="1:3">
      <c r="A5" s="4" t="s">
        <v>513</v>
      </c>
      <c r="B5" s="5" t="n">
        <v>2708</v>
      </c>
      <c r="C5" s="5" t="n">
        <v>3064</v>
      </c>
    </row>
    <row r="6" spans="1:3">
      <c r="A6" s="4" t="s">
        <v>514</v>
      </c>
      <c r="B6" s="5" t="n">
        <v>676205</v>
      </c>
      <c r="C6" s="5" t="n">
        <v>168519</v>
      </c>
    </row>
    <row r="7" spans="1:3">
      <c r="A7" s="3" t="s">
        <v>515</v>
      </c>
    </row>
    <row r="8" spans="1:3">
      <c r="A8" s="4" t="s">
        <v>513</v>
      </c>
      <c r="B8" s="5" t="n">
        <v>4074</v>
      </c>
      <c r="C8" s="5" t="n">
        <v>2771</v>
      </c>
    </row>
    <row r="9" spans="1:3">
      <c r="A9" s="4" t="s">
        <v>516</v>
      </c>
      <c r="B9" s="5" t="n">
        <v>4074</v>
      </c>
      <c r="C9" s="5" t="n">
        <v>2771</v>
      </c>
    </row>
    <row r="10" spans="1:3">
      <c r="A10" s="4" t="s">
        <v>517</v>
      </c>
    </row>
    <row r="11" spans="1:3">
      <c r="A11" s="3" t="s">
        <v>510</v>
      </c>
    </row>
    <row r="12" spans="1:3">
      <c r="A12" s="4" t="s">
        <v>511</v>
      </c>
      <c r="B12" s="5" t="n">
        <v>616556</v>
      </c>
      <c r="C12" s="5" t="n">
        <v>108020</v>
      </c>
    </row>
    <row r="13" spans="1:3">
      <c r="A13" s="4" t="s">
        <v>514</v>
      </c>
      <c r="B13" s="5" t="n">
        <v>672015</v>
      </c>
      <c r="C13" s="5" t="n">
        <v>164456</v>
      </c>
    </row>
    <row r="14" spans="1:3">
      <c r="A14" s="4" t="s">
        <v>518</v>
      </c>
    </row>
    <row r="15" spans="1:3">
      <c r="A15" s="3" t="s">
        <v>510</v>
      </c>
    </row>
    <row r="16" spans="1:3">
      <c r="A16" s="4" t="s">
        <v>513</v>
      </c>
      <c r="B16" s="5" t="n">
        <v>2708</v>
      </c>
      <c r="C16" s="5" t="n">
        <v>3064</v>
      </c>
    </row>
    <row r="17" spans="1:3">
      <c r="A17" s="4" t="s">
        <v>514</v>
      </c>
      <c r="B17" s="5" t="n">
        <v>4190</v>
      </c>
      <c r="C17" s="5" t="n">
        <v>4063</v>
      </c>
    </row>
    <row r="18" spans="1:3">
      <c r="A18" s="3" t="s">
        <v>515</v>
      </c>
    </row>
    <row r="19" spans="1:3">
      <c r="A19" s="4" t="s">
        <v>513</v>
      </c>
      <c r="B19" s="5" t="n">
        <v>4074</v>
      </c>
      <c r="C19" s="5" t="n">
        <v>2771</v>
      </c>
    </row>
    <row r="20" spans="1:3">
      <c r="A20" s="4" t="s">
        <v>516</v>
      </c>
      <c r="B20" s="5" t="n">
        <v>4074</v>
      </c>
      <c r="C20" s="5" t="n">
        <v>2771</v>
      </c>
    </row>
    <row r="21" spans="1:3">
      <c r="A21" s="4" t="s">
        <v>519</v>
      </c>
    </row>
    <row r="22" spans="1:3">
      <c r="A22" s="3" t="s">
        <v>510</v>
      </c>
    </row>
    <row r="23" spans="1:3">
      <c r="A23" s="4" t="s">
        <v>512</v>
      </c>
      <c r="B23" s="5" t="n">
        <v>1482</v>
      </c>
      <c r="C23" s="5" t="n">
        <v>999</v>
      </c>
    </row>
    <row r="24" spans="1:3">
      <c r="A24" s="4" t="s">
        <v>520</v>
      </c>
    </row>
    <row r="25" spans="1:3">
      <c r="A25" s="3" t="s">
        <v>510</v>
      </c>
    </row>
    <row r="26" spans="1:3">
      <c r="A26" s="4" t="s">
        <v>512</v>
      </c>
      <c r="B26" s="5" t="n">
        <v>1482</v>
      </c>
      <c r="C26" s="5" t="n">
        <v>999</v>
      </c>
    </row>
    <row r="27" spans="1:3">
      <c r="A27" s="4" t="s">
        <v>521</v>
      </c>
    </row>
    <row r="28" spans="1:3">
      <c r="A28" s="3" t="s">
        <v>510</v>
      </c>
    </row>
    <row r="29" spans="1:3">
      <c r="A29" s="4" t="s">
        <v>512</v>
      </c>
      <c r="B29" s="5" t="n">
        <v>55459</v>
      </c>
      <c r="C29" s="5" t="n">
        <v>56436</v>
      </c>
    </row>
    <row r="30" spans="1:3">
      <c r="A30" s="4" t="s">
        <v>522</v>
      </c>
    </row>
    <row r="31" spans="1:3">
      <c r="A31" s="3" t="s">
        <v>510</v>
      </c>
    </row>
    <row r="32" spans="1:3">
      <c r="A32" s="4" t="s">
        <v>512</v>
      </c>
      <c r="B32" s="6" t="n">
        <v>55459</v>
      </c>
      <c r="C32" s="6" t="n">
        <v>56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3</v>
      </c>
      <c r="B1" s="2" t="s">
        <v>2</v>
      </c>
      <c r="C1" s="2" t="s">
        <v>57</v>
      </c>
    </row>
    <row r="2" spans="1:3">
      <c r="A2" s="3" t="s">
        <v>244</v>
      </c>
    </row>
    <row r="3" spans="1:3">
      <c r="A3" s="4" t="s">
        <v>524</v>
      </c>
      <c r="B3" s="9" t="n">
        <v>9.4</v>
      </c>
      <c r="C3" s="9" t="n">
        <v>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7</v>
      </c>
    </row>
    <row r="2" spans="1:3">
      <c r="A2" s="3" t="s">
        <v>526</v>
      </c>
    </row>
    <row r="3" spans="1:3">
      <c r="A3" s="4" t="s">
        <v>527</v>
      </c>
      <c r="B3" s="6" t="n">
        <v>57366</v>
      </c>
      <c r="C3" s="6" t="n">
        <v>57317</v>
      </c>
    </row>
    <row r="4" spans="1:3">
      <c r="A4" s="4" t="s">
        <v>528</v>
      </c>
      <c r="B4" s="5" t="n">
        <v>85</v>
      </c>
      <c r="C4" s="5" t="n">
        <v>146</v>
      </c>
    </row>
    <row r="5" spans="1:3">
      <c r="A5" s="4" t="s">
        <v>529</v>
      </c>
      <c r="B5" s="5" t="n">
        <v>-510</v>
      </c>
      <c r="C5" s="5" t="n">
        <v>-28</v>
      </c>
    </row>
    <row r="6" spans="1:3">
      <c r="A6" s="4" t="s">
        <v>530</v>
      </c>
      <c r="B6" s="5" t="n">
        <v>56941</v>
      </c>
      <c r="C6" s="5" t="n">
        <v>57435</v>
      </c>
    </row>
    <row r="7" spans="1:3">
      <c r="A7" s="4" t="s">
        <v>519</v>
      </c>
    </row>
    <row r="8" spans="1:3">
      <c r="A8" s="3" t="s">
        <v>526</v>
      </c>
    </row>
    <row r="9" spans="1:3">
      <c r="A9" s="4" t="s">
        <v>527</v>
      </c>
      <c r="B9" s="5" t="n">
        <v>1482</v>
      </c>
      <c r="C9" s="5" t="n">
        <v>999</v>
      </c>
    </row>
    <row r="10" spans="1:3">
      <c r="A10" s="4" t="s">
        <v>528</v>
      </c>
      <c r="B10" s="5" t="n">
        <v>0</v>
      </c>
      <c r="C10" s="5" t="n">
        <v>0</v>
      </c>
    </row>
    <row r="11" spans="1:3">
      <c r="A11" s="4" t="s">
        <v>529</v>
      </c>
      <c r="B11" s="5" t="n">
        <v>0</v>
      </c>
      <c r="C11" s="5" t="n">
        <v>0</v>
      </c>
    </row>
    <row r="12" spans="1:3">
      <c r="A12" s="4" t="s">
        <v>530</v>
      </c>
      <c r="B12" s="5" t="n">
        <v>1482</v>
      </c>
      <c r="C12" s="5" t="n">
        <v>999</v>
      </c>
    </row>
    <row r="13" spans="1:3">
      <c r="A13" s="4" t="s">
        <v>521</v>
      </c>
    </row>
    <row r="14" spans="1:3">
      <c r="A14" s="3" t="s">
        <v>526</v>
      </c>
    </row>
    <row r="15" spans="1:3">
      <c r="A15" s="4" t="s">
        <v>527</v>
      </c>
      <c r="B15" s="5" t="n">
        <v>55884</v>
      </c>
      <c r="C15" s="5" t="n">
        <v>56318</v>
      </c>
    </row>
    <row r="16" spans="1:3">
      <c r="A16" s="4" t="s">
        <v>528</v>
      </c>
      <c r="B16" s="5" t="n">
        <v>85</v>
      </c>
      <c r="C16" s="5" t="n">
        <v>146</v>
      </c>
    </row>
    <row r="17" spans="1:3">
      <c r="A17" s="4" t="s">
        <v>529</v>
      </c>
      <c r="B17" s="5" t="n">
        <v>-510</v>
      </c>
      <c r="C17" s="5" t="n">
        <v>-28</v>
      </c>
    </row>
    <row r="18" spans="1:3">
      <c r="A18" s="4" t="s">
        <v>530</v>
      </c>
      <c r="B18" s="6" t="n">
        <v>55459</v>
      </c>
      <c r="C18" s="6" t="n">
        <v>56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7</v>
      </c>
    </row>
    <row r="2" spans="1:3">
      <c r="A2" s="3" t="s">
        <v>526</v>
      </c>
    </row>
    <row r="3" spans="1:3">
      <c r="A3" s="4" t="s">
        <v>532</v>
      </c>
      <c r="B3" s="6" t="n">
        <v>44598</v>
      </c>
      <c r="C3" s="6" t="n">
        <v>12419</v>
      </c>
    </row>
    <row r="4" spans="1:3">
      <c r="A4" s="4" t="s">
        <v>533</v>
      </c>
      <c r="B4" s="5" t="n">
        <v>-510</v>
      </c>
      <c r="C4" s="5" t="n">
        <v>-14</v>
      </c>
    </row>
    <row r="5" spans="1:3">
      <c r="A5" s="4" t="s">
        <v>534</v>
      </c>
      <c r="B5" s="5" t="n">
        <v>0</v>
      </c>
      <c r="C5" s="5" t="n">
        <v>16369</v>
      </c>
    </row>
    <row r="6" spans="1:3">
      <c r="A6" s="4" t="s">
        <v>535</v>
      </c>
      <c r="B6" s="5" t="n">
        <v>0</v>
      </c>
      <c r="C6" s="5" t="n">
        <v>-14</v>
      </c>
    </row>
    <row r="7" spans="1:3">
      <c r="A7" s="4" t="s">
        <v>536</v>
      </c>
      <c r="B7" s="5" t="n">
        <v>44598</v>
      </c>
      <c r="C7" s="5" t="n">
        <v>28788</v>
      </c>
    </row>
    <row r="8" spans="1:3">
      <c r="A8" s="4" t="s">
        <v>537</v>
      </c>
      <c r="B8" s="6" t="n">
        <v>-510</v>
      </c>
      <c r="C8" s="6"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7</v>
      </c>
    </row>
    <row r="2" spans="1:3">
      <c r="A2" s="3" t="s">
        <v>539</v>
      </c>
    </row>
    <row r="3" spans="1:3">
      <c r="A3" s="4" t="s">
        <v>540</v>
      </c>
      <c r="B3" s="6" t="n">
        <v>34305</v>
      </c>
      <c r="C3" s="6" t="n">
        <v>27725</v>
      </c>
    </row>
    <row r="4" spans="1:3">
      <c r="A4" s="4" t="s">
        <v>541</v>
      </c>
      <c r="B4" s="5" t="n">
        <v>34135</v>
      </c>
      <c r="C4" s="5" t="n">
        <v>27735</v>
      </c>
    </row>
    <row r="5" spans="1:3">
      <c r="A5" s="4" t="s">
        <v>542</v>
      </c>
      <c r="B5" s="5" t="n">
        <v>23061</v>
      </c>
      <c r="C5" s="5" t="n">
        <v>29592</v>
      </c>
    </row>
    <row r="6" spans="1:3">
      <c r="A6" s="4" t="s">
        <v>543</v>
      </c>
      <c r="B6" s="5" t="n">
        <v>22806</v>
      </c>
      <c r="C6" s="5" t="n">
        <v>29700</v>
      </c>
    </row>
    <row r="7" spans="1:3">
      <c r="A7" s="4" t="s">
        <v>527</v>
      </c>
      <c r="B7" s="5" t="n">
        <v>57366</v>
      </c>
      <c r="C7" s="5" t="n">
        <v>57317</v>
      </c>
    </row>
    <row r="8" spans="1:3">
      <c r="A8" s="4" t="s">
        <v>530</v>
      </c>
      <c r="B8" s="6" t="n">
        <v>56941</v>
      </c>
      <c r="C8" s="6" t="n">
        <v>57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8</v>
      </c>
      <c r="D1" s="2" t="s">
        <v>1</v>
      </c>
    </row>
    <row r="2" spans="1:5">
      <c r="B2" s="2" t="s">
        <v>2</v>
      </c>
      <c r="C2" s="2" t="s">
        <v>109</v>
      </c>
      <c r="D2" s="2" t="s">
        <v>2</v>
      </c>
      <c r="E2" s="2" t="s">
        <v>109</v>
      </c>
    </row>
    <row r="3" spans="1:5">
      <c r="A3" s="3" t="s">
        <v>137</v>
      </c>
    </row>
    <row r="4" spans="1:5">
      <c r="A4" s="4" t="s">
        <v>139</v>
      </c>
      <c r="B4" s="6" t="n">
        <v>200000</v>
      </c>
      <c r="C4" s="6" t="n">
        <v>200000</v>
      </c>
      <c r="D4" s="6" t="n">
        <v>900000</v>
      </c>
      <c r="E4" s="6" t="n">
        <v>200000</v>
      </c>
    </row>
    <row r="5" spans="1:5">
      <c r="A5" s="4" t="s">
        <v>140</v>
      </c>
      <c r="B5" s="5" t="n">
        <v>0</v>
      </c>
      <c r="C5" s="5" t="n">
        <v>0</v>
      </c>
      <c r="D5" s="5" t="n">
        <v>0</v>
      </c>
      <c r="E5" s="5" t="n">
        <v>100000</v>
      </c>
    </row>
    <row r="6" spans="1:5">
      <c r="A6" s="4" t="s">
        <v>142</v>
      </c>
      <c r="B6" s="5" t="n">
        <v>0</v>
      </c>
      <c r="C6" s="5" t="n">
        <v>0</v>
      </c>
      <c r="D6" s="5" t="n">
        <v>0</v>
      </c>
      <c r="E6" s="5" t="n">
        <v>0</v>
      </c>
    </row>
    <row r="7" spans="1:5">
      <c r="A7" s="4" t="s">
        <v>143</v>
      </c>
      <c r="B7" s="5" t="n">
        <v>0</v>
      </c>
      <c r="C7" s="5" t="n">
        <v>0</v>
      </c>
      <c r="D7" s="5" t="n">
        <v>0</v>
      </c>
      <c r="E7" s="5" t="n">
        <v>0</v>
      </c>
    </row>
    <row r="8" spans="1:5">
      <c r="A8" s="4" t="s">
        <v>144</v>
      </c>
      <c r="B8" s="6" t="n">
        <v>300000</v>
      </c>
      <c r="C8" s="6" t="n">
        <v>200000</v>
      </c>
      <c r="D8" s="6" t="n">
        <v>600000</v>
      </c>
      <c r="E8" s="6" t="n">
        <v>3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108</v>
      </c>
      <c r="D1" s="2" t="s">
        <v>1</v>
      </c>
    </row>
    <row r="2" spans="1:6">
      <c r="B2" s="2" t="s">
        <v>2</v>
      </c>
      <c r="C2" s="2" t="s">
        <v>109</v>
      </c>
      <c r="D2" s="2" t="s">
        <v>2</v>
      </c>
      <c r="E2" s="2" t="s">
        <v>109</v>
      </c>
      <c r="F2" s="2" t="s">
        <v>57</v>
      </c>
    </row>
    <row r="3" spans="1:6">
      <c r="A3" s="4" t="s">
        <v>545</v>
      </c>
      <c r="B3" s="6" t="n">
        <v>4074</v>
      </c>
      <c r="D3" s="6" t="n">
        <v>4074</v>
      </c>
    </row>
    <row r="4" spans="1:6">
      <c r="A4" s="4" t="s">
        <v>546</v>
      </c>
      <c r="B4" s="5" t="n">
        <v>2708</v>
      </c>
      <c r="D4" s="5" t="n">
        <v>2708</v>
      </c>
    </row>
    <row r="5" spans="1:6">
      <c r="A5" s="4" t="s">
        <v>547</v>
      </c>
      <c r="B5" s="5" t="n">
        <v>2500</v>
      </c>
      <c r="C5" s="6" t="n">
        <v>200</v>
      </c>
      <c r="D5" s="6" t="n">
        <v>2600</v>
      </c>
      <c r="E5" s="6" t="n">
        <v>400</v>
      </c>
    </row>
    <row r="6" spans="1:6">
      <c r="A6" s="4" t="s">
        <v>548</v>
      </c>
      <c r="D6" s="4" t="s">
        <v>549</v>
      </c>
    </row>
    <row r="7" spans="1:6">
      <c r="A7" s="4" t="s">
        <v>550</v>
      </c>
    </row>
    <row r="8" spans="1:6">
      <c r="A8" s="4" t="s">
        <v>551</v>
      </c>
      <c r="D8" s="4" t="s">
        <v>552</v>
      </c>
    </row>
    <row r="9" spans="1:6">
      <c r="A9" s="4" t="s">
        <v>553</v>
      </c>
    </row>
    <row r="10" spans="1:6">
      <c r="A10" s="4" t="s">
        <v>545</v>
      </c>
      <c r="B10" s="5" t="n">
        <v>1841</v>
      </c>
      <c r="D10" s="6" t="n">
        <v>1841</v>
      </c>
      <c r="F10" s="6" t="n">
        <v>0</v>
      </c>
    </row>
    <row r="11" spans="1:6">
      <c r="A11" s="4" t="s">
        <v>546</v>
      </c>
      <c r="B11" s="6" t="n">
        <v>0</v>
      </c>
      <c r="D11" s="6" t="n">
        <v>0</v>
      </c>
      <c r="F11" s="6" t="n">
        <v>1674</v>
      </c>
    </row>
    <row r="12" spans="1:6">
      <c r="A12" s="4" t="s">
        <v>554</v>
      </c>
    </row>
    <row r="13" spans="1:6">
      <c r="A13" s="4" t="s">
        <v>551</v>
      </c>
      <c r="D13" s="4" t="s">
        <v>5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7</v>
      </c>
    </row>
    <row r="2" spans="1:3">
      <c r="A2" s="4" t="s">
        <v>556</v>
      </c>
    </row>
    <row r="3" spans="1:3">
      <c r="A3" s="4" t="s">
        <v>557</v>
      </c>
      <c r="B3" s="6" t="n">
        <v>426676</v>
      </c>
      <c r="C3" s="6" t="n">
        <v>498355</v>
      </c>
    </row>
    <row r="4" spans="1:3">
      <c r="A4" s="4" t="s">
        <v>558</v>
      </c>
    </row>
    <row r="5" spans="1:3">
      <c r="A5" s="4" t="s">
        <v>557</v>
      </c>
      <c r="B5" s="5" t="n">
        <v>5781</v>
      </c>
      <c r="C5" s="5" t="n">
        <v>9408</v>
      </c>
    </row>
    <row r="6" spans="1:3">
      <c r="A6" s="4" t="s">
        <v>559</v>
      </c>
    </row>
    <row r="7" spans="1:3">
      <c r="A7" s="4" t="s">
        <v>557</v>
      </c>
      <c r="B7" s="5" t="n">
        <v>304482</v>
      </c>
      <c r="C7" s="5" t="n">
        <v>308282</v>
      </c>
    </row>
    <row r="8" spans="1:3">
      <c r="A8" s="4" t="s">
        <v>560</v>
      </c>
    </row>
    <row r="9" spans="1:3">
      <c r="A9" s="4" t="s">
        <v>557</v>
      </c>
      <c r="B9" s="5" t="n">
        <v>6713</v>
      </c>
      <c r="C9" s="5" t="n">
        <v>3756</v>
      </c>
    </row>
    <row r="10" spans="1:3">
      <c r="A10" s="4" t="s">
        <v>561</v>
      </c>
    </row>
    <row r="11" spans="1:3">
      <c r="A11" s="4" t="s">
        <v>557</v>
      </c>
      <c r="B11" s="5" t="n">
        <v>8350</v>
      </c>
      <c r="C11" s="5" t="n">
        <v>10272</v>
      </c>
    </row>
    <row r="12" spans="1:3">
      <c r="A12" s="4" t="s">
        <v>562</v>
      </c>
    </row>
    <row r="13" spans="1:3">
      <c r="A13" s="4" t="s">
        <v>557</v>
      </c>
      <c r="B13" s="5" t="n">
        <v>18935</v>
      </c>
      <c r="C13" s="5" t="n">
        <v>37462</v>
      </c>
    </row>
    <row r="14" spans="1:3">
      <c r="A14" s="4" t="s">
        <v>563</v>
      </c>
    </row>
    <row r="15" spans="1:3">
      <c r="A15" s="4" t="s">
        <v>557</v>
      </c>
      <c r="B15" s="5" t="n">
        <v>13986</v>
      </c>
      <c r="C15" s="5" t="n">
        <v>12001</v>
      </c>
    </row>
    <row r="16" spans="1:3">
      <c r="A16" s="4" t="s">
        <v>564</v>
      </c>
    </row>
    <row r="17" spans="1:3">
      <c r="A17" s="4" t="s">
        <v>557</v>
      </c>
      <c r="B17" s="5" t="n">
        <v>3877</v>
      </c>
      <c r="C17" s="5" t="n">
        <v>0</v>
      </c>
    </row>
    <row r="18" spans="1:3">
      <c r="A18" s="4" t="s">
        <v>565</v>
      </c>
    </row>
    <row r="19" spans="1:3">
      <c r="A19" s="4" t="s">
        <v>557</v>
      </c>
      <c r="B19" s="5" t="n">
        <v>6873</v>
      </c>
      <c r="C19" s="5" t="n">
        <v>20636</v>
      </c>
    </row>
    <row r="20" spans="1:3">
      <c r="A20" s="4" t="s">
        <v>566</v>
      </c>
    </row>
    <row r="21" spans="1:3">
      <c r="A21" s="4" t="s">
        <v>557</v>
      </c>
      <c r="B21" s="5" t="n">
        <v>41190</v>
      </c>
      <c r="C21" s="5" t="n">
        <v>34585</v>
      </c>
    </row>
    <row r="22" spans="1:3">
      <c r="A22" s="4" t="s">
        <v>567</v>
      </c>
    </row>
    <row r="23" spans="1:3">
      <c r="A23" s="4" t="s">
        <v>557</v>
      </c>
      <c r="B23" s="5" t="n">
        <v>5692</v>
      </c>
      <c r="C23" s="5" t="n">
        <v>52466</v>
      </c>
    </row>
    <row r="24" spans="1:3">
      <c r="A24" s="4" t="s">
        <v>568</v>
      </c>
    </row>
    <row r="25" spans="1:3">
      <c r="A25" s="4" t="s">
        <v>557</v>
      </c>
      <c r="B25" s="5" t="n">
        <v>6876</v>
      </c>
      <c r="C25" s="5" t="n">
        <v>0</v>
      </c>
    </row>
    <row r="26" spans="1:3">
      <c r="A26" s="4" t="s">
        <v>569</v>
      </c>
    </row>
    <row r="27" spans="1:3">
      <c r="A27" s="4" t="s">
        <v>557</v>
      </c>
      <c r="B27" s="5" t="n">
        <v>3921</v>
      </c>
      <c r="C27" s="5" t="n">
        <v>9487</v>
      </c>
    </row>
    <row r="28" spans="1:3">
      <c r="A28" s="4" t="s">
        <v>570</v>
      </c>
    </row>
    <row r="29" spans="1:3">
      <c r="A29" s="4" t="s">
        <v>557</v>
      </c>
      <c r="B29" s="5" t="n">
        <v>182095</v>
      </c>
      <c r="C29" s="5" t="n">
        <v>183396</v>
      </c>
    </row>
    <row r="30" spans="1:3">
      <c r="A30" s="4" t="s">
        <v>571</v>
      </c>
    </row>
    <row r="31" spans="1:3">
      <c r="A31" s="4" t="s">
        <v>557</v>
      </c>
      <c r="B31" s="6" t="n">
        <v>182095</v>
      </c>
      <c r="C31" s="6" t="n">
        <v>1833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8</v>
      </c>
      <c r="D1" s="2" t="s">
        <v>1</v>
      </c>
    </row>
    <row r="2" spans="1:5">
      <c r="B2" s="2" t="s">
        <v>2</v>
      </c>
      <c r="C2" s="2" t="s">
        <v>109</v>
      </c>
      <c r="D2" s="2" t="s">
        <v>2</v>
      </c>
      <c r="E2" s="2" t="s">
        <v>109</v>
      </c>
    </row>
    <row r="3" spans="1:5">
      <c r="A3" s="3" t="s">
        <v>573</v>
      </c>
    </row>
    <row r="4" spans="1:5">
      <c r="A4" s="4" t="s">
        <v>574</v>
      </c>
      <c r="B4" s="6" t="n">
        <v>701</v>
      </c>
      <c r="C4" s="6" t="n">
        <v>2955</v>
      </c>
      <c r="D4" s="6" t="n">
        <v>-2642</v>
      </c>
      <c r="E4" s="6" t="n">
        <v>826</v>
      </c>
    </row>
    <row r="5" spans="1:5">
      <c r="A5" s="4" t="s">
        <v>575</v>
      </c>
    </row>
    <row r="6" spans="1:5">
      <c r="A6" s="3" t="s">
        <v>573</v>
      </c>
    </row>
    <row r="7" spans="1:5">
      <c r="A7" s="4" t="s">
        <v>574</v>
      </c>
      <c r="B7" s="5" t="n">
        <v>-2140</v>
      </c>
      <c r="C7" s="5" t="n">
        <v>1466</v>
      </c>
      <c r="D7" s="5" t="n">
        <v>-5706</v>
      </c>
      <c r="E7" s="5" t="n">
        <v>768</v>
      </c>
    </row>
    <row r="8" spans="1:5">
      <c r="A8" s="4" t="s">
        <v>576</v>
      </c>
      <c r="B8" s="5" t="n">
        <v>-6016</v>
      </c>
      <c r="C8" s="5" t="n">
        <v>-1813</v>
      </c>
      <c r="D8" s="5" t="n">
        <v>-6778</v>
      </c>
      <c r="E8" s="5" t="n">
        <v>-1040</v>
      </c>
    </row>
    <row r="9" spans="1:5">
      <c r="A9" s="4" t="s">
        <v>577</v>
      </c>
    </row>
    <row r="10" spans="1:5">
      <c r="A10" s="3" t="s">
        <v>573</v>
      </c>
    </row>
    <row r="11" spans="1:5">
      <c r="A11" s="4" t="s">
        <v>578</v>
      </c>
      <c r="B11" s="5" t="n">
        <v>-2151</v>
      </c>
      <c r="C11" s="5" t="n">
        <v>1752</v>
      </c>
      <c r="D11" s="5" t="n">
        <v>-2844</v>
      </c>
      <c r="E11" s="5" t="n">
        <v>2739</v>
      </c>
    </row>
    <row r="12" spans="1:5">
      <c r="A12" s="4" t="s">
        <v>579</v>
      </c>
    </row>
    <row r="13" spans="1:5">
      <c r="A13" s="3" t="s">
        <v>573</v>
      </c>
    </row>
    <row r="14" spans="1:5">
      <c r="A14" s="4" t="s">
        <v>580</v>
      </c>
      <c r="B14" s="6" t="n">
        <v>962</v>
      </c>
      <c r="C14" s="6" t="n">
        <v>1107</v>
      </c>
      <c r="D14" s="6" t="n">
        <v>2191</v>
      </c>
      <c r="E14" s="6" t="n">
        <v>15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7</v>
      </c>
    </row>
    <row r="2" spans="1:3">
      <c r="A2" s="3" t="s">
        <v>582</v>
      </c>
    </row>
    <row r="3" spans="1:3">
      <c r="A3" s="4" t="s">
        <v>546</v>
      </c>
      <c r="B3" s="6" t="n">
        <v>2708</v>
      </c>
    </row>
    <row r="4" spans="1:3">
      <c r="A4" s="4" t="s">
        <v>545</v>
      </c>
      <c r="B4" s="5" t="n">
        <v>4074</v>
      </c>
    </row>
    <row r="5" spans="1:3">
      <c r="A5" s="4" t="s">
        <v>583</v>
      </c>
    </row>
    <row r="6" spans="1:3">
      <c r="A6" s="3" t="s">
        <v>582</v>
      </c>
    </row>
    <row r="7" spans="1:3">
      <c r="A7" s="4" t="s">
        <v>584</v>
      </c>
      <c r="B7" s="5" t="n">
        <v>2708</v>
      </c>
      <c r="C7" s="6" t="n">
        <v>1390</v>
      </c>
    </row>
    <row r="8" spans="1:3">
      <c r="A8" s="4" t="s">
        <v>585</v>
      </c>
      <c r="B8" s="5" t="n">
        <v>2233</v>
      </c>
      <c r="C8" s="5" t="n">
        <v>2771</v>
      </c>
    </row>
    <row r="9" spans="1:3">
      <c r="A9" s="4" t="s">
        <v>586</v>
      </c>
    </row>
    <row r="10" spans="1:3">
      <c r="A10" s="3" t="s">
        <v>582</v>
      </c>
    </row>
    <row r="11" spans="1:3">
      <c r="A11" s="4" t="s">
        <v>546</v>
      </c>
      <c r="B11" s="5" t="n">
        <v>0</v>
      </c>
      <c r="C11" s="5" t="n">
        <v>1674</v>
      </c>
    </row>
    <row r="12" spans="1:3">
      <c r="A12" s="4" t="s">
        <v>545</v>
      </c>
      <c r="B12" s="5" t="n">
        <v>1841</v>
      </c>
      <c r="C12" s="5" t="n">
        <v>0</v>
      </c>
    </row>
    <row r="13" spans="1:3">
      <c r="A13" s="4" t="s">
        <v>587</v>
      </c>
    </row>
    <row r="14" spans="1:3">
      <c r="A14" s="3" t="s">
        <v>582</v>
      </c>
    </row>
    <row r="15" spans="1:3">
      <c r="A15" s="4" t="s">
        <v>546</v>
      </c>
      <c r="B15" s="5" t="n">
        <v>2700</v>
      </c>
      <c r="C15" s="5" t="n">
        <v>3100</v>
      </c>
    </row>
    <row r="16" spans="1:3">
      <c r="A16" s="4" t="s">
        <v>588</v>
      </c>
    </row>
    <row r="17" spans="1:3">
      <c r="A17" s="3" t="s">
        <v>582</v>
      </c>
    </row>
    <row r="18" spans="1:3">
      <c r="A18" s="4" t="s">
        <v>545</v>
      </c>
      <c r="B18" s="6" t="n">
        <v>4100</v>
      </c>
      <c r="C18" s="6" t="n">
        <v>2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7</v>
      </c>
    </row>
    <row r="2" spans="1:3">
      <c r="A2" s="3" t="s">
        <v>250</v>
      </c>
    </row>
    <row r="3" spans="1:3">
      <c r="A3" s="4" t="s">
        <v>546</v>
      </c>
      <c r="B3" s="6" t="n">
        <v>2708</v>
      </c>
    </row>
    <row r="4" spans="1:3">
      <c r="A4" s="4" t="s">
        <v>590</v>
      </c>
      <c r="B4" s="5" t="n">
        <v>0</v>
      </c>
    </row>
    <row r="5" spans="1:3">
      <c r="A5" s="4" t="s">
        <v>591</v>
      </c>
      <c r="B5" s="5" t="n">
        <v>2708</v>
      </c>
      <c r="C5" s="6" t="n">
        <v>3064</v>
      </c>
    </row>
    <row r="6" spans="1:3">
      <c r="A6" s="4" t="s">
        <v>592</v>
      </c>
      <c r="B6" s="5" t="n">
        <v>-2708</v>
      </c>
    </row>
    <row r="7" spans="1:3">
      <c r="A7" s="4" t="s">
        <v>593</v>
      </c>
      <c r="B7" s="5" t="n">
        <v>0</v>
      </c>
    </row>
    <row r="8" spans="1:3">
      <c r="A8" s="4" t="s">
        <v>594</v>
      </c>
      <c r="B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7</v>
      </c>
    </row>
    <row r="2" spans="1:3">
      <c r="A2" s="3" t="s">
        <v>250</v>
      </c>
    </row>
    <row r="3" spans="1:3">
      <c r="A3" s="4" t="s">
        <v>545</v>
      </c>
      <c r="B3" s="6" t="n">
        <v>4074</v>
      </c>
    </row>
    <row r="4" spans="1:3">
      <c r="A4" s="4" t="s">
        <v>590</v>
      </c>
      <c r="B4" s="5" t="n">
        <v>0</v>
      </c>
    </row>
    <row r="5" spans="1:3">
      <c r="A5" s="4" t="s">
        <v>596</v>
      </c>
      <c r="B5" s="5" t="n">
        <v>4074</v>
      </c>
      <c r="C5" s="6" t="n">
        <v>2771</v>
      </c>
    </row>
    <row r="6" spans="1:3">
      <c r="A6" s="4" t="s">
        <v>592</v>
      </c>
      <c r="B6" s="5" t="n">
        <v>-2708</v>
      </c>
    </row>
    <row r="7" spans="1:3">
      <c r="A7" s="4" t="s">
        <v>597</v>
      </c>
      <c r="B7" s="5" t="n">
        <v>0</v>
      </c>
    </row>
    <row r="8" spans="1:3">
      <c r="A8" s="4" t="s">
        <v>594</v>
      </c>
      <c r="B8" s="6" t="n">
        <v>13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598</v>
      </c>
      <c r="B1" s="2" t="s">
        <v>108</v>
      </c>
      <c r="D1" s="2" t="s">
        <v>1</v>
      </c>
    </row>
    <row r="2" spans="1:5">
      <c r="B2" s="2" t="s">
        <v>370</v>
      </c>
      <c r="C2" s="2" t="s">
        <v>371</v>
      </c>
      <c r="D2" s="2" t="s">
        <v>328</v>
      </c>
      <c r="E2" s="2" t="s">
        <v>371</v>
      </c>
    </row>
    <row r="3" spans="1:5">
      <c r="A3" s="4" t="s">
        <v>332</v>
      </c>
      <c r="D3" s="5" t="n">
        <v>2</v>
      </c>
    </row>
    <row r="4" spans="1:5">
      <c r="A4" s="4" t="s">
        <v>111</v>
      </c>
      <c r="B4" s="6" t="n">
        <v>359603</v>
      </c>
      <c r="C4" s="6" t="n">
        <v>290451</v>
      </c>
      <c r="D4" s="6" t="n">
        <v>715713</v>
      </c>
      <c r="E4" s="6" t="n">
        <v>625140</v>
      </c>
    </row>
    <row r="5" spans="1:5">
      <c r="A5" s="4" t="s">
        <v>599</v>
      </c>
      <c r="B5" s="5" t="n">
        <v>83027</v>
      </c>
      <c r="C5" s="5" t="n">
        <v>79904</v>
      </c>
      <c r="D5" s="5" t="n">
        <v>170432</v>
      </c>
      <c r="E5" s="5" t="n">
        <v>157256</v>
      </c>
    </row>
    <row r="6" spans="1:5">
      <c r="A6" s="4" t="s">
        <v>114</v>
      </c>
      <c r="B6" s="5" t="n">
        <v>276576</v>
      </c>
      <c r="C6" s="5" t="n">
        <v>210547</v>
      </c>
      <c r="D6" s="5" t="n">
        <v>545281</v>
      </c>
      <c r="E6" s="5" t="n">
        <v>467884</v>
      </c>
    </row>
    <row r="7" spans="1:5">
      <c r="A7" s="4" t="s">
        <v>116</v>
      </c>
      <c r="B7" s="5" t="n">
        <v>107438</v>
      </c>
      <c r="C7" s="5" t="n">
        <v>103722</v>
      </c>
      <c r="D7" s="5" t="n">
        <v>215042</v>
      </c>
      <c r="E7" s="5" t="n">
        <v>207940</v>
      </c>
    </row>
    <row r="8" spans="1:5">
      <c r="A8" s="4" t="s">
        <v>118</v>
      </c>
      <c r="B8" s="5" t="n">
        <v>33629</v>
      </c>
      <c r="C8" s="5" t="n">
        <v>35371</v>
      </c>
      <c r="D8" s="5" t="n">
        <v>78186</v>
      </c>
      <c r="E8" s="5" t="n">
        <v>73235</v>
      </c>
    </row>
    <row r="9" spans="1:5">
      <c r="A9" s="4" t="s">
        <v>376</v>
      </c>
      <c r="B9" s="5" t="n">
        <v>13200</v>
      </c>
      <c r="C9" s="5" t="n">
        <v>26400</v>
      </c>
      <c r="D9" s="5" t="n">
        <v>26996</v>
      </c>
      <c r="E9" s="5" t="n">
        <v>42971</v>
      </c>
    </row>
    <row r="10" spans="1:5">
      <c r="A10" s="4" t="s">
        <v>120</v>
      </c>
      <c r="B10" s="5" t="n">
        <v>18242</v>
      </c>
      <c r="C10" s="5" t="n">
        <v>26980</v>
      </c>
      <c r="D10" s="5" t="n">
        <v>32276</v>
      </c>
      <c r="E10" s="5" t="n">
        <v>45473</v>
      </c>
    </row>
    <row r="11" spans="1:5">
      <c r="A11" s="4" t="s">
        <v>119</v>
      </c>
      <c r="B11" s="5" t="n">
        <v>7288</v>
      </c>
      <c r="C11" s="5" t="n">
        <v>5930</v>
      </c>
      <c r="D11" s="5" t="n">
        <v>14065</v>
      </c>
      <c r="E11" s="5" t="n">
        <v>11866</v>
      </c>
    </row>
    <row r="12" spans="1:5">
      <c r="A12" s="4" t="s">
        <v>600</v>
      </c>
      <c r="B12" s="5" t="n">
        <v>50025</v>
      </c>
      <c r="C12" s="5" t="n">
        <v>-22858</v>
      </c>
      <c r="D12" s="5" t="n">
        <v>80450</v>
      </c>
      <c r="E12" s="5" t="n">
        <v>7186</v>
      </c>
    </row>
    <row r="13" spans="1:5">
      <c r="A13" s="4" t="s">
        <v>123</v>
      </c>
      <c r="B13" s="5" t="n">
        <v>-32618</v>
      </c>
      <c r="C13" s="5" t="n">
        <v>-11383</v>
      </c>
      <c r="D13" s="5" t="n">
        <v>-44716</v>
      </c>
      <c r="E13" s="5" t="n">
        <v>-21659</v>
      </c>
    </row>
    <row r="14" spans="1:5">
      <c r="A14" s="4" t="s">
        <v>124</v>
      </c>
      <c r="B14" s="5" t="n">
        <v>1629</v>
      </c>
      <c r="C14" s="5" t="n">
        <v>-821</v>
      </c>
      <c r="D14" s="5" t="n">
        <v>925</v>
      </c>
      <c r="E14" s="5" t="n">
        <v>-1475</v>
      </c>
    </row>
    <row r="15" spans="1:5">
      <c r="A15" s="4" t="s">
        <v>125</v>
      </c>
      <c r="B15" s="5" t="n">
        <v>15778</v>
      </c>
      <c r="C15" s="5" t="n">
        <v>-33420</v>
      </c>
      <c r="D15" s="5" t="n">
        <v>34809</v>
      </c>
      <c r="E15" s="5" t="n">
        <v>-12998</v>
      </c>
    </row>
    <row r="16" spans="1:5">
      <c r="A16" s="4" t="s">
        <v>601</v>
      </c>
    </row>
    <row r="17" spans="1:5">
      <c r="A17" s="4" t="s">
        <v>111</v>
      </c>
      <c r="B17" s="5" t="n">
        <v>359603</v>
      </c>
      <c r="C17" s="5" t="n">
        <v>290451</v>
      </c>
      <c r="D17" s="5" t="n">
        <v>715713</v>
      </c>
      <c r="E17" s="5" t="n">
        <v>625140</v>
      </c>
    </row>
    <row r="18" spans="1:5">
      <c r="A18" s="4" t="s">
        <v>599</v>
      </c>
      <c r="B18" s="5" t="n">
        <v>128337</v>
      </c>
      <c r="C18" s="5" t="n">
        <v>126239</v>
      </c>
      <c r="D18" s="5" t="n">
        <v>264276</v>
      </c>
      <c r="E18" s="5" t="n">
        <v>249730</v>
      </c>
    </row>
    <row r="19" spans="1:5">
      <c r="A19" s="4" t="s">
        <v>114</v>
      </c>
      <c r="B19" s="5" t="n">
        <v>231266</v>
      </c>
      <c r="C19" s="5" t="n">
        <v>164212</v>
      </c>
      <c r="D19" s="5" t="n">
        <v>451437</v>
      </c>
      <c r="E19" s="5" t="n">
        <v>375410</v>
      </c>
    </row>
    <row r="20" spans="1:5">
      <c r="A20" s="4" t="s">
        <v>602</v>
      </c>
    </row>
    <row r="21" spans="1:5">
      <c r="A21" s="4" t="s">
        <v>111</v>
      </c>
      <c r="B21" s="5" t="n">
        <v>153993</v>
      </c>
      <c r="C21" s="5" t="n">
        <v>119717</v>
      </c>
      <c r="D21" s="5" t="n">
        <v>309967</v>
      </c>
      <c r="E21" s="5" t="n">
        <v>261570</v>
      </c>
    </row>
    <row r="22" spans="1:5">
      <c r="A22" s="4" t="s">
        <v>603</v>
      </c>
    </row>
    <row r="23" spans="1:5">
      <c r="A23" s="4" t="s">
        <v>111</v>
      </c>
      <c r="B23" s="5" t="n">
        <v>146422</v>
      </c>
      <c r="C23" s="5" t="n">
        <v>119045</v>
      </c>
      <c r="D23" s="5" t="n">
        <v>282943</v>
      </c>
      <c r="E23" s="5" t="n">
        <v>230397</v>
      </c>
    </row>
    <row r="24" spans="1:5">
      <c r="A24" s="4" t="s">
        <v>604</v>
      </c>
    </row>
    <row r="25" spans="1:5">
      <c r="A25" s="4" t="s">
        <v>111</v>
      </c>
      <c r="B25" s="5" t="n">
        <v>59188</v>
      </c>
      <c r="C25" s="5" t="n">
        <v>51689</v>
      </c>
      <c r="D25" s="5" t="n">
        <v>122803</v>
      </c>
      <c r="E25" s="5" t="n">
        <v>133173</v>
      </c>
    </row>
    <row r="26" spans="1:5">
      <c r="A26" s="4" t="s">
        <v>605</v>
      </c>
    </row>
    <row r="27" spans="1:5">
      <c r="A27" s="4" t="s">
        <v>116</v>
      </c>
      <c r="B27" s="5" t="n">
        <v>100292</v>
      </c>
      <c r="C27" s="5" t="n">
        <v>94200</v>
      </c>
      <c r="D27" s="5" t="n">
        <v>200444</v>
      </c>
      <c r="E27" s="5" t="n">
        <v>188696</v>
      </c>
    </row>
    <row r="28" spans="1:5">
      <c r="A28" s="4" t="s">
        <v>118</v>
      </c>
      <c r="B28" s="5" t="n">
        <v>27795</v>
      </c>
      <c r="C28" s="5" t="n">
        <v>25856</v>
      </c>
      <c r="D28" s="5" t="n">
        <v>54714</v>
      </c>
      <c r="E28" s="5" t="n">
        <v>51627</v>
      </c>
    </row>
    <row r="29" spans="1:5">
      <c r="A29" s="4" t="s">
        <v>120</v>
      </c>
      <c r="B29" s="5" t="n">
        <v>18242</v>
      </c>
      <c r="C29" s="5" t="n">
        <v>26980</v>
      </c>
      <c r="D29" s="5" t="n">
        <v>32276</v>
      </c>
      <c r="E29" s="5" t="n">
        <v>45473</v>
      </c>
    </row>
    <row r="30" spans="1:5">
      <c r="A30" s="4" t="s">
        <v>119</v>
      </c>
      <c r="B30" s="5" t="n">
        <v>14167</v>
      </c>
      <c r="C30" s="5" t="n">
        <v>12772</v>
      </c>
      <c r="D30" s="5" t="n">
        <v>27743</v>
      </c>
      <c r="E30" s="5" t="n">
        <v>25425</v>
      </c>
    </row>
    <row r="31" spans="1:5">
      <c r="A31" s="4" t="s">
        <v>153</v>
      </c>
      <c r="B31" s="5" t="n">
        <v>20484</v>
      </c>
      <c r="C31" s="5" t="n">
        <v>26967</v>
      </c>
      <c r="D31" s="5" t="n">
        <v>48420</v>
      </c>
      <c r="E31" s="5" t="n">
        <v>56374</v>
      </c>
    </row>
    <row r="32" spans="1:5">
      <c r="A32" s="4" t="s">
        <v>606</v>
      </c>
      <c r="B32" s="5" t="n">
        <v>261</v>
      </c>
      <c r="C32" s="5" t="n">
        <v>295</v>
      </c>
      <c r="D32" s="5" t="n">
        <v>7390</v>
      </c>
      <c r="E32" s="5" t="n">
        <v>629</v>
      </c>
    </row>
    <row r="33" spans="1:5">
      <c r="A33" s="4" t="s">
        <v>607</v>
      </c>
    </row>
    <row r="34" spans="1:5">
      <c r="A34" s="4" t="s">
        <v>111</v>
      </c>
      <c r="B34" s="5" t="n">
        <v>324080</v>
      </c>
      <c r="C34" s="5" t="n">
        <v>249521</v>
      </c>
      <c r="D34" s="5" t="n">
        <v>638446</v>
      </c>
      <c r="E34" s="5" t="n">
        <v>542764</v>
      </c>
    </row>
    <row r="35" spans="1:5">
      <c r="A35" s="4" t="s">
        <v>599</v>
      </c>
      <c r="B35" s="5" t="n">
        <v>94912</v>
      </c>
      <c r="C35" s="5" t="n">
        <v>93913</v>
      </c>
      <c r="D35" s="5" t="n">
        <v>197104</v>
      </c>
      <c r="E35" s="5" t="n">
        <v>185541</v>
      </c>
    </row>
    <row r="36" spans="1:5">
      <c r="A36" s="4" t="s">
        <v>114</v>
      </c>
      <c r="B36" s="5" t="n">
        <v>229168</v>
      </c>
      <c r="C36" s="5" t="n">
        <v>155608</v>
      </c>
      <c r="D36" s="5" t="n">
        <v>441342</v>
      </c>
      <c r="E36" s="5" t="n">
        <v>357223</v>
      </c>
    </row>
    <row r="37" spans="1:5">
      <c r="A37" s="4" t="s">
        <v>608</v>
      </c>
    </row>
    <row r="38" spans="1:5">
      <c r="A38" s="4" t="s">
        <v>111</v>
      </c>
      <c r="B38" s="5" t="n">
        <v>35523</v>
      </c>
      <c r="C38" s="5" t="n">
        <v>40930</v>
      </c>
      <c r="D38" s="5" t="n">
        <v>77267</v>
      </c>
      <c r="E38" s="5" t="n">
        <v>82376</v>
      </c>
    </row>
    <row r="39" spans="1:5">
      <c r="A39" s="4" t="s">
        <v>599</v>
      </c>
      <c r="B39" s="5" t="n">
        <v>33425</v>
      </c>
      <c r="C39" s="5" t="n">
        <v>32326</v>
      </c>
      <c r="D39" s="5" t="n">
        <v>67172</v>
      </c>
      <c r="E39" s="5" t="n">
        <v>64189</v>
      </c>
    </row>
    <row r="40" spans="1:5">
      <c r="A40" s="4" t="s">
        <v>114</v>
      </c>
      <c r="B40" s="6" t="n">
        <v>2098</v>
      </c>
      <c r="C40" s="6" t="n">
        <v>8604</v>
      </c>
      <c r="D40" s="6" t="n">
        <v>10095</v>
      </c>
      <c r="E40" s="6" t="n">
        <v>181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609</v>
      </c>
      <c r="B1" s="2" t="s">
        <v>610</v>
      </c>
      <c r="C1" s="2" t="s">
        <v>108</v>
      </c>
      <c r="E1" s="2" t="s">
        <v>1</v>
      </c>
      <c r="G1" s="2" t="s">
        <v>611</v>
      </c>
    </row>
    <row r="2" spans="1:7">
      <c r="B2" s="2" t="s">
        <v>612</v>
      </c>
      <c r="C2" s="2" t="s">
        <v>2</v>
      </c>
      <c r="D2" s="2" t="s">
        <v>109</v>
      </c>
      <c r="E2" s="2" t="s">
        <v>2</v>
      </c>
      <c r="F2" s="2" t="s">
        <v>109</v>
      </c>
      <c r="G2" s="2" t="s">
        <v>57</v>
      </c>
    </row>
    <row r="3" spans="1:7">
      <c r="A3" s="3" t="s">
        <v>613</v>
      </c>
    </row>
    <row r="4" spans="1:7">
      <c r="A4" s="4" t="s">
        <v>614</v>
      </c>
      <c r="C4" s="4" t="s">
        <v>615</v>
      </c>
      <c r="D4" s="4" t="s">
        <v>616</v>
      </c>
      <c r="E4" s="4" t="s">
        <v>617</v>
      </c>
      <c r="F4" s="4" t="s">
        <v>618</v>
      </c>
    </row>
    <row r="5" spans="1:7">
      <c r="A5" s="4" t="s">
        <v>619</v>
      </c>
      <c r="C5" s="6" t="n">
        <v>15778</v>
      </c>
      <c r="D5" s="6" t="n">
        <v>-33420</v>
      </c>
      <c r="E5" s="6" t="n">
        <v>34809</v>
      </c>
      <c r="F5" s="6" t="n">
        <v>-12998</v>
      </c>
    </row>
    <row r="6" spans="1:7">
      <c r="A6" s="4" t="s">
        <v>620</v>
      </c>
      <c r="E6" s="4" t="s">
        <v>621</v>
      </c>
    </row>
    <row r="7" spans="1:7">
      <c r="A7" s="4" t="s">
        <v>622</v>
      </c>
      <c r="E7" s="6" t="n">
        <v>21200</v>
      </c>
      <c r="F7" s="6" t="n">
        <v>1800</v>
      </c>
    </row>
    <row r="8" spans="1:7">
      <c r="A8" s="4" t="s">
        <v>623</v>
      </c>
      <c r="C8" s="5" t="n">
        <v>13200</v>
      </c>
      <c r="E8" s="5" t="n">
        <v>13200</v>
      </c>
      <c r="G8" s="6" t="n">
        <v>11500</v>
      </c>
    </row>
    <row r="9" spans="1:7">
      <c r="A9" s="4" t="s">
        <v>624</v>
      </c>
      <c r="C9" s="5" t="n">
        <v>13200</v>
      </c>
      <c r="E9" s="5" t="n">
        <v>13200</v>
      </c>
    </row>
    <row r="10" spans="1:7">
      <c r="A10" s="4" t="s">
        <v>625</v>
      </c>
      <c r="C10" s="5" t="n">
        <v>6300</v>
      </c>
      <c r="E10" s="5" t="n">
        <v>6300</v>
      </c>
    </row>
    <row r="11" spans="1:7">
      <c r="A11" s="4" t="s">
        <v>626</v>
      </c>
      <c r="C11" s="6" t="n">
        <v>-500</v>
      </c>
      <c r="E11" s="6" t="n">
        <v>-500</v>
      </c>
    </row>
    <row r="12" spans="1:7">
      <c r="A12" s="4" t="s">
        <v>627</v>
      </c>
    </row>
    <row r="13" spans="1:7">
      <c r="A13" s="3" t="s">
        <v>613</v>
      </c>
    </row>
    <row r="14" spans="1:7">
      <c r="A14" s="4" t="s">
        <v>628</v>
      </c>
      <c r="B14" s="6" t="n">
        <v>12000</v>
      </c>
      <c r="G14" s="6" t="n">
        <v>130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3"/>
  </cols>
  <sheetData>
    <row r="1" spans="1:12">
      <c r="A1" s="1" t="s">
        <v>629</v>
      </c>
      <c r="B1" s="2" t="s">
        <v>630</v>
      </c>
      <c r="C1" s="2" t="s">
        <v>631</v>
      </c>
      <c r="D1" s="2" t="s">
        <v>2</v>
      </c>
      <c r="E1" s="2" t="s">
        <v>632</v>
      </c>
      <c r="F1" s="2" t="s">
        <v>109</v>
      </c>
      <c r="G1" s="2" t="s">
        <v>2</v>
      </c>
      <c r="H1" s="2" t="s">
        <v>109</v>
      </c>
      <c r="I1" s="2" t="s">
        <v>633</v>
      </c>
      <c r="J1" s="2" t="s">
        <v>634</v>
      </c>
      <c r="K1" s="2" t="s">
        <v>57</v>
      </c>
      <c r="L1" s="2" t="s">
        <v>635</v>
      </c>
    </row>
    <row r="2" spans="1:12">
      <c r="A2" s="3" t="s">
        <v>636</v>
      </c>
    </row>
    <row r="3" spans="1:12">
      <c r="A3" s="4" t="s">
        <v>637</v>
      </c>
      <c r="D3" s="6" t="n">
        <v>1648125</v>
      </c>
      <c r="G3" s="6" t="n">
        <v>1648125</v>
      </c>
      <c r="K3" s="6" t="n">
        <v>673125</v>
      </c>
    </row>
    <row r="4" spans="1:12">
      <c r="A4" s="4" t="s">
        <v>638</v>
      </c>
      <c r="B4" s="6" t="n">
        <v>-14100</v>
      </c>
    </row>
    <row r="5" spans="1:12">
      <c r="A5" s="4" t="s">
        <v>82</v>
      </c>
      <c r="D5" s="6" t="n">
        <v>1630722</v>
      </c>
      <c r="G5" s="5" t="n">
        <v>1630722</v>
      </c>
      <c r="K5" s="5" t="n">
        <v>669134</v>
      </c>
    </row>
    <row r="6" spans="1:12">
      <c r="A6" s="4" t="s">
        <v>639</v>
      </c>
      <c r="G6" s="6" t="n">
        <v>480000</v>
      </c>
      <c r="H6" s="6" t="n">
        <v>110000</v>
      </c>
    </row>
    <row r="7" spans="1:12">
      <c r="A7" s="4" t="s">
        <v>640</v>
      </c>
      <c r="G7" s="4" t="s">
        <v>641</v>
      </c>
    </row>
    <row r="8" spans="1:12">
      <c r="A8" s="4" t="s">
        <v>642</v>
      </c>
      <c r="G8" s="4" t="s">
        <v>643</v>
      </c>
    </row>
    <row r="9" spans="1:12">
      <c r="A9" s="4" t="s">
        <v>644</v>
      </c>
      <c r="D9" s="8" t="n">
        <v>3.36</v>
      </c>
      <c r="G9" s="8" t="n">
        <v>3.36</v>
      </c>
    </row>
    <row r="10" spans="1:12">
      <c r="A10" s="4" t="s">
        <v>645</v>
      </c>
      <c r="D10" s="8" t="n">
        <v>0.47</v>
      </c>
      <c r="G10" s="8" t="n">
        <v>0.47</v>
      </c>
    </row>
    <row r="11" spans="1:12">
      <c r="A11" s="4" t="s">
        <v>646</v>
      </c>
      <c r="D11" s="8" t="n">
        <v>7.86</v>
      </c>
      <c r="G11" s="8" t="n">
        <v>7.86</v>
      </c>
    </row>
    <row r="12" spans="1:12">
      <c r="A12" s="4" t="s">
        <v>647</v>
      </c>
      <c r="G12" s="6" t="n">
        <v>16266</v>
      </c>
      <c r="H12" s="5" t="n">
        <v>0</v>
      </c>
    </row>
    <row r="13" spans="1:12">
      <c r="A13" s="4" t="s">
        <v>648</v>
      </c>
      <c r="D13" s="6" t="n">
        <v>6800</v>
      </c>
      <c r="F13" s="6" t="n">
        <v>3800</v>
      </c>
      <c r="G13" s="6" t="n">
        <v>23700</v>
      </c>
      <c r="H13" s="6" t="n">
        <v>20400</v>
      </c>
    </row>
    <row r="14" spans="1:12">
      <c r="A14" s="4" t="s">
        <v>649</v>
      </c>
      <c r="D14" s="4" t="s">
        <v>650</v>
      </c>
      <c r="F14" s="4" t="s">
        <v>651</v>
      </c>
      <c r="G14" s="4" t="s">
        <v>652</v>
      </c>
      <c r="H14" s="4" t="s">
        <v>653</v>
      </c>
    </row>
    <row r="15" spans="1:12">
      <c r="A15" s="4" t="s">
        <v>654</v>
      </c>
    </row>
    <row r="16" spans="1:12">
      <c r="A16" s="3" t="s">
        <v>636</v>
      </c>
    </row>
    <row r="17" spans="1:12">
      <c r="A17" s="4" t="s">
        <v>655</v>
      </c>
      <c r="J17" s="6" t="n">
        <v>1000000</v>
      </c>
    </row>
    <row r="18" spans="1:12">
      <c r="A18" s="4" t="s">
        <v>656</v>
      </c>
      <c r="J18" s="6" t="n">
        <v>500000</v>
      </c>
    </row>
    <row r="19" spans="1:12">
      <c r="A19" s="4" t="s">
        <v>657</v>
      </c>
      <c r="D19" s="4" t="s">
        <v>658</v>
      </c>
      <c r="G19" s="4" t="s">
        <v>658</v>
      </c>
    </row>
    <row r="20" spans="1:12">
      <c r="A20" s="4" t="s">
        <v>659</v>
      </c>
      <c r="G20" s="4" t="s">
        <v>660</v>
      </c>
    </row>
    <row r="21" spans="1:12">
      <c r="A21" s="4" t="s">
        <v>661</v>
      </c>
      <c r="D21" s="6" t="n">
        <v>100000</v>
      </c>
      <c r="G21" s="6" t="n">
        <v>100000</v>
      </c>
    </row>
    <row r="22" spans="1:12">
      <c r="A22" s="4" t="s">
        <v>662</v>
      </c>
      <c r="D22" s="6" t="n">
        <v>200000</v>
      </c>
      <c r="G22" s="6" t="n">
        <v>200000</v>
      </c>
    </row>
    <row r="23" spans="1:12">
      <c r="A23" s="4" t="s">
        <v>663</v>
      </c>
      <c r="D23" s="8" t="n">
        <v>4.5</v>
      </c>
      <c r="G23" s="8" t="n">
        <v>4.5</v>
      </c>
    </row>
    <row r="24" spans="1:12">
      <c r="A24" s="4" t="s">
        <v>664</v>
      </c>
      <c r="D24" s="5" t="n">
        <v>3</v>
      </c>
      <c r="G24" s="5" t="n">
        <v>3</v>
      </c>
    </row>
    <row r="25" spans="1:12">
      <c r="A25" s="4" t="s">
        <v>665</v>
      </c>
      <c r="D25" s="5" t="n">
        <v>3</v>
      </c>
      <c r="G25" s="5" t="n">
        <v>3</v>
      </c>
    </row>
    <row r="26" spans="1:12">
      <c r="A26" s="4" t="s">
        <v>647</v>
      </c>
      <c r="D26" s="6" t="n">
        <v>1000</v>
      </c>
      <c r="E26" s="6" t="n">
        <v>2000</v>
      </c>
    </row>
    <row r="27" spans="1:12">
      <c r="A27" s="4" t="s">
        <v>666</v>
      </c>
    </row>
    <row r="28" spans="1:12">
      <c r="A28" s="3" t="s">
        <v>636</v>
      </c>
    </row>
    <row r="29" spans="1:12">
      <c r="A29" s="4" t="s">
        <v>667</v>
      </c>
      <c r="G29" s="4" t="s">
        <v>668</v>
      </c>
    </row>
    <row r="30" spans="1:12">
      <c r="A30" s="4" t="s">
        <v>669</v>
      </c>
      <c r="G30" s="4" t="s">
        <v>670</v>
      </c>
    </row>
    <row r="31" spans="1:12">
      <c r="A31" s="4" t="s">
        <v>671</v>
      </c>
    </row>
    <row r="32" spans="1:12">
      <c r="A32" s="3" t="s">
        <v>636</v>
      </c>
    </row>
    <row r="33" spans="1:12">
      <c r="A33" s="4" t="s">
        <v>667</v>
      </c>
      <c r="G33" s="4" t="s">
        <v>672</v>
      </c>
    </row>
    <row r="34" spans="1:12">
      <c r="A34" s="4" t="s">
        <v>669</v>
      </c>
      <c r="G34" s="4" t="s">
        <v>673</v>
      </c>
    </row>
    <row r="35" spans="1:12">
      <c r="A35" s="4" t="s">
        <v>674</v>
      </c>
    </row>
    <row r="36" spans="1:12">
      <c r="A36" s="3" t="s">
        <v>636</v>
      </c>
    </row>
    <row r="37" spans="1:12">
      <c r="A37" s="4" t="s">
        <v>675</v>
      </c>
      <c r="G37" s="4" t="s">
        <v>676</v>
      </c>
    </row>
    <row r="38" spans="1:12">
      <c r="A38" s="4" t="s">
        <v>677</v>
      </c>
    </row>
    <row r="39" spans="1:12">
      <c r="A39" s="3" t="s">
        <v>636</v>
      </c>
    </row>
    <row r="40" spans="1:12">
      <c r="A40" s="4" t="s">
        <v>675</v>
      </c>
      <c r="G40" s="4" t="s">
        <v>678</v>
      </c>
    </row>
    <row r="41" spans="1:12">
      <c r="A41" s="4" t="s">
        <v>679</v>
      </c>
    </row>
    <row r="42" spans="1:12">
      <c r="A42" s="3" t="s">
        <v>636</v>
      </c>
    </row>
    <row r="43" spans="1:12">
      <c r="A43" s="4" t="s">
        <v>675</v>
      </c>
      <c r="G43" s="4" t="s">
        <v>680</v>
      </c>
    </row>
    <row r="44" spans="1:12">
      <c r="A44" s="4" t="s">
        <v>681</v>
      </c>
    </row>
    <row r="45" spans="1:12">
      <c r="A45" s="3" t="s">
        <v>636</v>
      </c>
    </row>
    <row r="46" spans="1:12">
      <c r="A46" s="4" t="s">
        <v>675</v>
      </c>
      <c r="G46" s="4" t="s">
        <v>682</v>
      </c>
    </row>
    <row r="47" spans="1:12">
      <c r="A47" s="4" t="s">
        <v>683</v>
      </c>
    </row>
    <row r="48" spans="1:12">
      <c r="A48" s="3" t="s">
        <v>636</v>
      </c>
    </row>
    <row r="49" spans="1:12">
      <c r="A49" s="4" t="s">
        <v>684</v>
      </c>
      <c r="D49" s="5" t="n">
        <v>148125</v>
      </c>
      <c r="G49" s="6" t="n">
        <v>148125</v>
      </c>
      <c r="K49" s="5" t="n">
        <v>173125</v>
      </c>
    </row>
    <row r="50" spans="1:12">
      <c r="A50" s="4" t="s">
        <v>685</v>
      </c>
    </row>
    <row r="51" spans="1:12">
      <c r="A51" s="3" t="s">
        <v>636</v>
      </c>
    </row>
    <row r="52" spans="1:12">
      <c r="A52" s="4" t="s">
        <v>638</v>
      </c>
      <c r="D52" s="5" t="n">
        <v>-5500</v>
      </c>
      <c r="G52" s="5" t="n">
        <v>-5500</v>
      </c>
      <c r="K52" s="5" t="n">
        <v>-3100</v>
      </c>
    </row>
    <row r="53" spans="1:12">
      <c r="A53" s="4" t="s">
        <v>686</v>
      </c>
    </row>
    <row r="54" spans="1:12">
      <c r="A54" s="3" t="s">
        <v>636</v>
      </c>
    </row>
    <row r="55" spans="1:12">
      <c r="A55" s="4" t="s">
        <v>687</v>
      </c>
      <c r="B55" s="6" t="n">
        <v>500000</v>
      </c>
    </row>
    <row r="56" spans="1:12">
      <c r="A56" s="4" t="s">
        <v>688</v>
      </c>
      <c r="B56" s="4" t="s">
        <v>689</v>
      </c>
    </row>
    <row r="57" spans="1:12">
      <c r="A57" s="4" t="s">
        <v>690</v>
      </c>
    </row>
    <row r="58" spans="1:12">
      <c r="A58" s="3" t="s">
        <v>636</v>
      </c>
    </row>
    <row r="59" spans="1:12">
      <c r="A59" s="4" t="s">
        <v>687</v>
      </c>
      <c r="D59" s="6" t="n">
        <v>500000</v>
      </c>
      <c r="G59" s="6" t="n">
        <v>500000</v>
      </c>
      <c r="K59" s="5" t="n">
        <v>0</v>
      </c>
    </row>
    <row r="60" spans="1:12">
      <c r="A60" s="4" t="s">
        <v>691</v>
      </c>
    </row>
    <row r="61" spans="1:12">
      <c r="A61" s="3" t="s">
        <v>636</v>
      </c>
    </row>
    <row r="62" spans="1:12">
      <c r="A62" s="4" t="s">
        <v>692</v>
      </c>
      <c r="D62" s="4" t="s">
        <v>693</v>
      </c>
      <c r="G62" s="4" t="s">
        <v>693</v>
      </c>
    </row>
    <row r="63" spans="1:12">
      <c r="A63" s="4" t="s">
        <v>694</v>
      </c>
    </row>
    <row r="64" spans="1:12">
      <c r="A64" s="3" t="s">
        <v>636</v>
      </c>
    </row>
    <row r="65" spans="1:12">
      <c r="A65" s="4" t="s">
        <v>687</v>
      </c>
      <c r="B65" s="6" t="n">
        <v>500000</v>
      </c>
    </row>
    <row r="66" spans="1:12">
      <c r="A66" s="4" t="s">
        <v>688</v>
      </c>
      <c r="B66" s="4" t="s">
        <v>695</v>
      </c>
    </row>
    <row r="67" spans="1:12">
      <c r="A67" s="4" t="s">
        <v>696</v>
      </c>
    </row>
    <row r="68" spans="1:12">
      <c r="A68" s="3" t="s">
        <v>636</v>
      </c>
    </row>
    <row r="69" spans="1:12">
      <c r="A69" s="4" t="s">
        <v>687</v>
      </c>
      <c r="D69" s="6" t="n">
        <v>500000</v>
      </c>
      <c r="G69" s="6" t="n">
        <v>500000</v>
      </c>
      <c r="K69" s="5" t="n">
        <v>0</v>
      </c>
    </row>
    <row r="70" spans="1:12">
      <c r="A70" s="4" t="s">
        <v>697</v>
      </c>
    </row>
    <row r="71" spans="1:12">
      <c r="A71" s="3" t="s">
        <v>636</v>
      </c>
    </row>
    <row r="72" spans="1:12">
      <c r="A72" s="4" t="s">
        <v>688</v>
      </c>
      <c r="L72" s="4" t="s">
        <v>698</v>
      </c>
    </row>
    <row r="73" spans="1:12">
      <c r="A73" s="4" t="s">
        <v>699</v>
      </c>
    </row>
    <row r="74" spans="1:12">
      <c r="A74" s="3" t="s">
        <v>636</v>
      </c>
    </row>
    <row r="75" spans="1:12">
      <c r="A75" s="4" t="s">
        <v>687</v>
      </c>
      <c r="D75" s="5" t="n">
        <v>500000</v>
      </c>
      <c r="G75" s="5" t="n">
        <v>500000</v>
      </c>
      <c r="K75" s="5" t="n">
        <v>500000</v>
      </c>
    </row>
    <row r="76" spans="1:12">
      <c r="A76" s="4" t="s">
        <v>638</v>
      </c>
      <c r="D76" s="5" t="n">
        <v>-3600</v>
      </c>
      <c r="G76" s="5" t="n">
        <v>-3600</v>
      </c>
    </row>
    <row r="77" spans="1:12">
      <c r="A77" s="4" t="s">
        <v>687</v>
      </c>
    </row>
    <row r="78" spans="1:12">
      <c r="A78" s="3" t="s">
        <v>636</v>
      </c>
    </row>
    <row r="79" spans="1:12">
      <c r="A79" s="4" t="s">
        <v>638</v>
      </c>
      <c r="D79" s="5" t="n">
        <v>-17403</v>
      </c>
      <c r="G79" s="5" t="n">
        <v>-17403</v>
      </c>
      <c r="K79" s="6" t="n">
        <v>-3991</v>
      </c>
    </row>
    <row r="80" spans="1:12">
      <c r="A80" s="4" t="s">
        <v>639</v>
      </c>
      <c r="G80" s="5" t="n">
        <v>460000</v>
      </c>
    </row>
    <row r="81" spans="1:12">
      <c r="A81" s="4" t="s">
        <v>700</v>
      </c>
    </row>
    <row r="82" spans="1:12">
      <c r="A82" s="3" t="s">
        <v>636</v>
      </c>
    </row>
    <row r="83" spans="1:12">
      <c r="A83" s="4" t="s">
        <v>638</v>
      </c>
      <c r="D83" s="5" t="n">
        <v>-13800</v>
      </c>
      <c r="G83" s="6" t="n">
        <v>-13800</v>
      </c>
    </row>
    <row r="84" spans="1:12">
      <c r="A84" s="4" t="s">
        <v>701</v>
      </c>
    </row>
    <row r="85" spans="1:12">
      <c r="A85" s="3" t="s">
        <v>636</v>
      </c>
    </row>
    <row r="86" spans="1:12">
      <c r="A86" s="4" t="s">
        <v>684</v>
      </c>
      <c r="I86" s="6" t="n">
        <v>0</v>
      </c>
    </row>
    <row r="87" spans="1:12">
      <c r="A87" s="4" t="s">
        <v>702</v>
      </c>
    </row>
    <row r="88" spans="1:12">
      <c r="A88" s="3" t="s">
        <v>636</v>
      </c>
    </row>
    <row r="89" spans="1:12">
      <c r="A89" s="4" t="s">
        <v>687</v>
      </c>
      <c r="L89" s="6" t="n">
        <v>500000</v>
      </c>
    </row>
    <row r="90" spans="1:12">
      <c r="A90" s="4" t="s">
        <v>703</v>
      </c>
      <c r="D90" s="6" t="n">
        <v>15000</v>
      </c>
    </row>
    <row r="91" spans="1:12">
      <c r="A91" s="4" t="s">
        <v>704</v>
      </c>
    </row>
    <row r="92" spans="1:12">
      <c r="A92" s="3" t="s">
        <v>636</v>
      </c>
    </row>
    <row r="93" spans="1:12">
      <c r="A93" s="4" t="s">
        <v>705</v>
      </c>
      <c r="C93" s="4" t="s">
        <v>706</v>
      </c>
    </row>
    <row r="94" spans="1:12">
      <c r="A94" s="4" t="s">
        <v>687</v>
      </c>
    </row>
    <row r="95" spans="1:12">
      <c r="A95" s="3" t="s">
        <v>636</v>
      </c>
    </row>
    <row r="96" spans="1:12">
      <c r="A96" s="4" t="s">
        <v>688</v>
      </c>
      <c r="D96" s="4" t="s">
        <v>698</v>
      </c>
      <c r="G96" s="4" t="s">
        <v>698</v>
      </c>
      <c r="K96" s="4" t="s">
        <v>698</v>
      </c>
    </row>
    <row r="97" spans="1:12">
      <c r="A97" s="4" t="s">
        <v>705</v>
      </c>
      <c r="B97" s="4" t="s">
        <v>707</v>
      </c>
    </row>
    <row r="98" spans="1:12">
      <c r="A98" s="4" t="s">
        <v>708</v>
      </c>
    </row>
    <row r="99" spans="1:12">
      <c r="A99" s="3" t="s">
        <v>636</v>
      </c>
    </row>
    <row r="100" spans="1:12">
      <c r="A100" s="4" t="s">
        <v>709</v>
      </c>
      <c r="D100" s="6" t="n">
        <v>468800</v>
      </c>
      <c r="G100" s="6" t="n">
        <v>468800</v>
      </c>
    </row>
    <row r="101" spans="1:12">
      <c r="A101" s="4" t="s">
        <v>710</v>
      </c>
    </row>
    <row r="102" spans="1:12">
      <c r="A102" s="3" t="s">
        <v>636</v>
      </c>
    </row>
    <row r="103" spans="1:12">
      <c r="A103" s="4" t="s">
        <v>709</v>
      </c>
      <c r="D103" s="5" t="n">
        <v>471000</v>
      </c>
      <c r="G103" s="5" t="n">
        <v>471000</v>
      </c>
    </row>
    <row r="104" spans="1:12">
      <c r="A104" s="4" t="s">
        <v>711</v>
      </c>
    </row>
    <row r="105" spans="1:12">
      <c r="A105" s="3" t="s">
        <v>636</v>
      </c>
    </row>
    <row r="106" spans="1:12">
      <c r="A106" s="4" t="s">
        <v>709</v>
      </c>
      <c r="D106" s="6" t="n">
        <v>502500</v>
      </c>
      <c r="G106" s="6" t="n">
        <v>502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12</v>
      </c>
      <c r="B1" s="2" t="s">
        <v>108</v>
      </c>
      <c r="C1" s="2" t="s">
        <v>1</v>
      </c>
    </row>
    <row r="2" spans="1:4">
      <c r="B2" s="2" t="s">
        <v>713</v>
      </c>
      <c r="C2" s="2" t="s">
        <v>713</v>
      </c>
      <c r="D2" s="2" t="s">
        <v>330</v>
      </c>
    </row>
    <row r="3" spans="1:4">
      <c r="A3" s="3" t="s">
        <v>714</v>
      </c>
    </row>
    <row r="4" spans="1:4">
      <c r="A4" s="4" t="s">
        <v>715</v>
      </c>
      <c r="B4" s="6" t="n">
        <v>2200000</v>
      </c>
      <c r="C4" s="6" t="n">
        <v>2200000</v>
      </c>
    </row>
    <row r="5" spans="1:4">
      <c r="A5" s="4" t="s">
        <v>716</v>
      </c>
      <c r="B5" s="5" t="n">
        <v>250</v>
      </c>
      <c r="C5" s="5" t="n">
        <v>250</v>
      </c>
    </row>
    <row r="6" spans="1:4">
      <c r="A6" s="4" t="s">
        <v>717</v>
      </c>
      <c r="B6" s="6" t="n">
        <v>11000000</v>
      </c>
      <c r="C6" s="6" t="n">
        <v>11000000</v>
      </c>
    </row>
    <row r="7" spans="1:4">
      <c r="A7" s="4" t="s">
        <v>718</v>
      </c>
      <c r="B7" s="5" t="n">
        <v>1</v>
      </c>
      <c r="C7" s="5" t="n">
        <v>1</v>
      </c>
    </row>
    <row r="8" spans="1:4">
      <c r="A8" s="4" t="s">
        <v>719</v>
      </c>
      <c r="B8" s="5" t="n">
        <v>300000</v>
      </c>
      <c r="C8" s="5" t="n">
        <v>300000</v>
      </c>
    </row>
    <row r="9" spans="1:4">
      <c r="A9" s="4" t="s">
        <v>720</v>
      </c>
      <c r="B9" s="5" t="n">
        <v>7100000</v>
      </c>
      <c r="C9" s="5" t="n">
        <v>7100000</v>
      </c>
    </row>
    <row r="10" spans="1:4">
      <c r="A10" s="4" t="s">
        <v>721</v>
      </c>
      <c r="B10" s="5" t="n">
        <v>25000000</v>
      </c>
      <c r="C10" s="5" t="n">
        <v>25000000</v>
      </c>
    </row>
    <row r="11" spans="1:4">
      <c r="A11" s="4" t="s">
        <v>722</v>
      </c>
      <c r="B11" s="5" t="n">
        <v>100</v>
      </c>
      <c r="C11" s="5" t="n">
        <v>100</v>
      </c>
    </row>
    <row r="12" spans="1:4">
      <c r="A12" s="3" t="s">
        <v>723</v>
      </c>
    </row>
    <row r="13" spans="1:4">
      <c r="A13" s="4" t="s">
        <v>724</v>
      </c>
      <c r="B13" s="5" t="n">
        <v>10386000</v>
      </c>
      <c r="C13" s="5" t="n">
        <v>19143000</v>
      </c>
    </row>
    <row r="14" spans="1:4">
      <c r="A14" s="4" t="s">
        <v>725</v>
      </c>
      <c r="B14" s="5" t="n">
        <v>1017000</v>
      </c>
      <c r="C14" s="5" t="n">
        <v>2890000</v>
      </c>
    </row>
    <row r="15" spans="1:4">
      <c r="A15" s="4" t="s">
        <v>726</v>
      </c>
      <c r="B15" s="5" t="n">
        <v>575000</v>
      </c>
      <c r="C15" s="5" t="n">
        <v>2490000</v>
      </c>
    </row>
    <row r="16" spans="1:4">
      <c r="A16" s="4" t="s">
        <v>727</v>
      </c>
      <c r="B16" s="5" t="n">
        <v>-1013000</v>
      </c>
      <c r="C16" s="5" t="n">
        <v>-2025000</v>
      </c>
    </row>
    <row r="17" spans="1:4">
      <c r="A17" s="4" t="s">
        <v>377</v>
      </c>
      <c r="B17" s="5" t="n">
        <v>10965000</v>
      </c>
      <c r="C17" s="5" t="n">
        <v>22498000</v>
      </c>
    </row>
    <row r="18" spans="1:4">
      <c r="A18" s="4" t="s">
        <v>728</v>
      </c>
      <c r="B18" s="5" t="n">
        <v>9642000</v>
      </c>
      <c r="C18" s="5" t="n">
        <v>15140000</v>
      </c>
    </row>
    <row r="19" spans="1:4">
      <c r="A19" s="4" t="s">
        <v>729</v>
      </c>
      <c r="B19" s="5" t="n">
        <v>-1230000</v>
      </c>
      <c r="C19" s="5" t="n">
        <v>4151000</v>
      </c>
    </row>
    <row r="20" spans="1:4">
      <c r="A20" s="4" t="s">
        <v>730</v>
      </c>
      <c r="B20" s="6" t="n">
        <v>0</v>
      </c>
      <c r="C20" s="6" t="n">
        <v>1500000</v>
      </c>
    </row>
    <row r="21" spans="1:4">
      <c r="A21" s="4" t="s">
        <v>731</v>
      </c>
      <c r="B21" s="4" t="s">
        <v>732</v>
      </c>
      <c r="C21" s="4" t="s">
        <v>732</v>
      </c>
    </row>
    <row r="22" spans="1:4">
      <c r="A22" s="4" t="s">
        <v>733</v>
      </c>
      <c r="B22" s="4" t="s">
        <v>734</v>
      </c>
      <c r="C22" s="4" t="s">
        <v>734</v>
      </c>
    </row>
    <row r="23" spans="1:4">
      <c r="A23" s="4" t="s">
        <v>735</v>
      </c>
      <c r="B23" s="4" t="s">
        <v>736</v>
      </c>
      <c r="C23" s="4" t="s">
        <v>736</v>
      </c>
    </row>
    <row r="24" spans="1:4">
      <c r="A24" s="4" t="s">
        <v>737</v>
      </c>
      <c r="B24" s="4" t="s">
        <v>738</v>
      </c>
      <c r="C24" s="4" t="s">
        <v>738</v>
      </c>
    </row>
    <row r="25" spans="1:4">
      <c r="A25" s="3" t="s">
        <v>739</v>
      </c>
    </row>
    <row r="26" spans="1:4">
      <c r="A26" s="4" t="s">
        <v>740</v>
      </c>
      <c r="B26" s="6" t="n">
        <v>22462000</v>
      </c>
      <c r="C26" s="6" t="n">
        <v>22462000</v>
      </c>
    </row>
    <row r="27" spans="1:4">
      <c r="A27" s="4" t="s">
        <v>741</v>
      </c>
      <c r="B27" s="5" t="n">
        <v>42670000</v>
      </c>
      <c r="C27" s="5" t="n">
        <v>42670000</v>
      </c>
    </row>
    <row r="28" spans="1:4">
      <c r="A28" s="4" t="s">
        <v>742</v>
      </c>
      <c r="B28" s="5" t="n">
        <v>28457000</v>
      </c>
      <c r="C28" s="5" t="n">
        <v>28457000</v>
      </c>
    </row>
    <row r="29" spans="1:4">
      <c r="A29" s="4" t="s">
        <v>743</v>
      </c>
      <c r="B29" s="5" t="n">
        <v>21174000</v>
      </c>
      <c r="C29" s="5" t="n">
        <v>21174000</v>
      </c>
    </row>
    <row r="30" spans="1:4">
      <c r="A30" s="4" t="s">
        <v>744</v>
      </c>
      <c r="B30" s="5" t="n">
        <v>17757000</v>
      </c>
      <c r="C30" s="5" t="n">
        <v>17757000</v>
      </c>
    </row>
    <row r="31" spans="1:4">
      <c r="A31" s="4" t="s">
        <v>745</v>
      </c>
      <c r="B31" s="5" t="n">
        <v>186554000</v>
      </c>
      <c r="C31" s="5" t="n">
        <v>186554000</v>
      </c>
    </row>
    <row r="32" spans="1:4">
      <c r="A32" s="4" t="s">
        <v>746</v>
      </c>
      <c r="B32" s="5" t="n">
        <v>319074000</v>
      </c>
      <c r="C32" s="5" t="n">
        <v>319074000</v>
      </c>
    </row>
    <row r="33" spans="1:4">
      <c r="A33" s="4" t="s">
        <v>747</v>
      </c>
      <c r="B33" s="5" t="n">
        <v>-94916000</v>
      </c>
      <c r="C33" s="5" t="n">
        <v>-94916000</v>
      </c>
    </row>
    <row r="34" spans="1:4">
      <c r="A34" s="3" t="s">
        <v>748</v>
      </c>
    </row>
    <row r="35" spans="1:4">
      <c r="A35" s="4" t="s">
        <v>53</v>
      </c>
      <c r="D35" s="6" t="n">
        <v>31868000</v>
      </c>
    </row>
    <row r="36" spans="1:4">
      <c r="A36" s="4" t="s">
        <v>741</v>
      </c>
      <c r="D36" s="5" t="n">
        <v>33094000</v>
      </c>
    </row>
    <row r="37" spans="1:4">
      <c r="A37" s="4" t="s">
        <v>742</v>
      </c>
      <c r="D37" s="5" t="n">
        <v>25624000</v>
      </c>
    </row>
    <row r="38" spans="1:4">
      <c r="A38" s="4" t="s">
        <v>743</v>
      </c>
      <c r="D38" s="5" t="n">
        <v>19279000</v>
      </c>
    </row>
    <row r="39" spans="1:4">
      <c r="A39" s="4" t="s">
        <v>744</v>
      </c>
      <c r="D39" s="5" t="n">
        <v>16909000</v>
      </c>
    </row>
    <row r="40" spans="1:4">
      <c r="A40" s="4" t="s">
        <v>745</v>
      </c>
      <c r="D40" s="5" t="n">
        <v>186037000</v>
      </c>
    </row>
    <row r="41" spans="1:4">
      <c r="A41" s="4" t="s">
        <v>749</v>
      </c>
      <c r="D41" s="5" t="n">
        <v>312811000</v>
      </c>
    </row>
    <row r="42" spans="1:4">
      <c r="A42" s="4" t="s">
        <v>70</v>
      </c>
      <c r="B42" s="5" t="n">
        <v>157016000</v>
      </c>
      <c r="C42" s="5" t="n">
        <v>157016000</v>
      </c>
      <c r="D42" s="5" t="n">
        <v>0</v>
      </c>
    </row>
    <row r="43" spans="1:4">
      <c r="A43" s="4" t="s">
        <v>334</v>
      </c>
      <c r="B43" s="6" t="n">
        <v>224158000</v>
      </c>
      <c r="C43" s="6" t="n">
        <v>224158000</v>
      </c>
    </row>
    <row r="44" spans="1:4">
      <c r="A44" s="4" t="s">
        <v>750</v>
      </c>
    </row>
    <row r="45" spans="1:4">
      <c r="A45" s="3" t="s">
        <v>739</v>
      </c>
    </row>
    <row r="46" spans="1:4">
      <c r="A46" s="4" t="s">
        <v>751</v>
      </c>
      <c r="B46" s="4" t="s">
        <v>752</v>
      </c>
      <c r="C46" s="4" t="s">
        <v>752</v>
      </c>
    </row>
    <row r="47" spans="1:4">
      <c r="A47" s="4" t="s">
        <v>753</v>
      </c>
    </row>
    <row r="48" spans="1:4">
      <c r="A48" s="3" t="s">
        <v>739</v>
      </c>
    </row>
    <row r="49" spans="1:4">
      <c r="A49" s="4" t="s">
        <v>751</v>
      </c>
      <c r="B49" s="4" t="s">
        <v>734</v>
      </c>
      <c r="C49" s="4" t="s">
        <v>734</v>
      </c>
    </row>
    <row r="50" spans="1:4">
      <c r="A50" s="4" t="s">
        <v>381</v>
      </c>
    </row>
    <row r="51" spans="1:4">
      <c r="A51" s="3" t="s">
        <v>714</v>
      </c>
    </row>
    <row r="52" spans="1:4">
      <c r="A52" s="4" t="s">
        <v>754</v>
      </c>
      <c r="B52" s="6" t="n">
        <v>17100000</v>
      </c>
      <c r="C52" s="6" t="n">
        <v>17100000</v>
      </c>
      <c r="D52" s="6" t="n">
        <v>16500000</v>
      </c>
    </row>
    <row r="53" spans="1:4">
      <c r="A53" s="3" t="s">
        <v>723</v>
      </c>
    </row>
    <row r="54" spans="1:4">
      <c r="A54" s="4" t="s">
        <v>728</v>
      </c>
      <c r="B54" s="5" t="n">
        <v>2100000</v>
      </c>
      <c r="C54" s="5" t="n">
        <v>4500000</v>
      </c>
    </row>
    <row r="55" spans="1:4">
      <c r="A55" s="3" t="s">
        <v>748</v>
      </c>
    </row>
    <row r="56" spans="1:4">
      <c r="A56" s="4" t="s">
        <v>70</v>
      </c>
      <c r="B56" s="5" t="n">
        <v>4500000</v>
      </c>
      <c r="C56" s="5" t="n">
        <v>4500000</v>
      </c>
    </row>
    <row r="57" spans="1:4">
      <c r="A57" s="4" t="s">
        <v>334</v>
      </c>
      <c r="B57" s="5" t="n">
        <v>21600000</v>
      </c>
      <c r="C57" s="5" t="n">
        <v>21600000</v>
      </c>
    </row>
    <row r="58" spans="1:4">
      <c r="A58" s="4" t="s">
        <v>755</v>
      </c>
    </row>
    <row r="59" spans="1:4">
      <c r="A59" s="3" t="s">
        <v>748</v>
      </c>
    </row>
    <row r="60" spans="1:4">
      <c r="A60" s="4" t="s">
        <v>756</v>
      </c>
      <c r="B60" s="5" t="n">
        <v>3300000</v>
      </c>
      <c r="C60" s="5" t="n">
        <v>3300000</v>
      </c>
    </row>
    <row r="61" spans="1:4">
      <c r="A61" s="4" t="s">
        <v>757</v>
      </c>
    </row>
    <row r="62" spans="1:4">
      <c r="A62" s="3" t="s">
        <v>748</v>
      </c>
    </row>
    <row r="63" spans="1:4">
      <c r="A63" s="4" t="s">
        <v>756</v>
      </c>
      <c r="B63" s="5" t="n">
        <v>1200000</v>
      </c>
      <c r="C63" s="5" t="n">
        <v>1200000</v>
      </c>
    </row>
    <row r="64" spans="1:4">
      <c r="A64" s="4" t="s">
        <v>464</v>
      </c>
    </row>
    <row r="65" spans="1:4">
      <c r="A65" s="3" t="s">
        <v>748</v>
      </c>
    </row>
    <row r="66" spans="1:4">
      <c r="A66" s="4" t="s">
        <v>758</v>
      </c>
      <c r="B66" s="5" t="n">
        <v>700000</v>
      </c>
    </row>
    <row r="67" spans="1:4">
      <c r="A67" s="4" t="s">
        <v>759</v>
      </c>
    </row>
    <row r="68" spans="1:4">
      <c r="A68" s="3" t="s">
        <v>748</v>
      </c>
    </row>
    <row r="69" spans="1:4">
      <c r="A69" s="4" t="s">
        <v>334</v>
      </c>
      <c r="B69" s="5" t="n">
        <v>13300000</v>
      </c>
      <c r="C69" s="5" t="n">
        <v>13300000</v>
      </c>
    </row>
    <row r="70" spans="1:4">
      <c r="A70" s="4" t="s">
        <v>760</v>
      </c>
    </row>
    <row r="71" spans="1:4">
      <c r="A71" s="3" t="s">
        <v>748</v>
      </c>
    </row>
    <row r="72" spans="1:4">
      <c r="A72" s="4" t="s">
        <v>334</v>
      </c>
      <c r="B72" s="5" t="n">
        <v>8300000</v>
      </c>
      <c r="C72" s="6" t="n">
        <v>8300000</v>
      </c>
    </row>
    <row r="73" spans="1:4">
      <c r="A73" s="4" t="s">
        <v>390</v>
      </c>
    </row>
    <row r="74" spans="1:4">
      <c r="A74" s="3" t="s">
        <v>748</v>
      </c>
    </row>
    <row r="75" spans="1:4">
      <c r="A75" s="4" t="s">
        <v>758</v>
      </c>
      <c r="B75" s="6" t="n">
        <v>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9</v>
      </c>
    </row>
    <row r="3" spans="1:3">
      <c r="A3" s="3" t="s">
        <v>150</v>
      </c>
    </row>
    <row r="4" spans="1:3">
      <c r="A4" s="4" t="s">
        <v>127</v>
      </c>
      <c r="B4" s="6" t="n">
        <v>42611</v>
      </c>
      <c r="C4" s="6" t="n">
        <v>-22528</v>
      </c>
    </row>
    <row r="5" spans="1:3">
      <c r="A5" s="3" t="s">
        <v>151</v>
      </c>
    </row>
    <row r="6" spans="1:3">
      <c r="A6" s="4" t="s">
        <v>152</v>
      </c>
      <c r="B6" s="5" t="n">
        <v>40193</v>
      </c>
      <c r="C6" s="5" t="n">
        <v>39558</v>
      </c>
    </row>
    <row r="7" spans="1:3">
      <c r="A7" s="4" t="s">
        <v>153</v>
      </c>
      <c r="B7" s="5" t="n">
        <v>48420</v>
      </c>
      <c r="C7" s="5" t="n">
        <v>56374</v>
      </c>
    </row>
    <row r="8" spans="1:3">
      <c r="A8" s="4" t="s">
        <v>154</v>
      </c>
      <c r="B8" s="5" t="n">
        <v>-1926</v>
      </c>
      <c r="C8" s="5" t="n">
        <v>247</v>
      </c>
    </row>
    <row r="9" spans="1:3">
      <c r="A9" s="4" t="s">
        <v>155</v>
      </c>
      <c r="B9" s="5" t="n">
        <v>231</v>
      </c>
      <c r="C9" s="5" t="n">
        <v>32</v>
      </c>
    </row>
    <row r="10" spans="1:3">
      <c r="A10" s="3" t="s">
        <v>156</v>
      </c>
    </row>
    <row r="11" spans="1:3">
      <c r="A11" s="4" t="s">
        <v>157</v>
      </c>
      <c r="B11" s="5" t="n">
        <v>20187</v>
      </c>
      <c r="C11" s="5" t="n">
        <v>54501</v>
      </c>
    </row>
    <row r="12" spans="1:3">
      <c r="A12" s="4" t="s">
        <v>158</v>
      </c>
      <c r="B12" s="5" t="n">
        <v>12193</v>
      </c>
      <c r="C12" s="5" t="n">
        <v>423</v>
      </c>
    </row>
    <row r="13" spans="1:3">
      <c r="A13" s="4" t="s">
        <v>76</v>
      </c>
      <c r="B13" s="5" t="n">
        <v>-4629</v>
      </c>
      <c r="C13" s="5" t="n">
        <v>-28291</v>
      </c>
    </row>
    <row r="14" spans="1:3">
      <c r="A14" s="4" t="s">
        <v>79</v>
      </c>
      <c r="B14" s="5" t="n">
        <v>17393</v>
      </c>
      <c r="C14" s="5" t="n">
        <v>36947</v>
      </c>
    </row>
    <row r="15" spans="1:3">
      <c r="A15" s="4" t="s">
        <v>77</v>
      </c>
      <c r="B15" s="5" t="n">
        <v>-43815</v>
      </c>
      <c r="C15" s="5" t="n">
        <v>-15677</v>
      </c>
    </row>
    <row r="16" spans="1:3">
      <c r="A16" s="4" t="s">
        <v>159</v>
      </c>
      <c r="B16" s="5" t="n">
        <v>681</v>
      </c>
      <c r="C16" s="5" t="n">
        <v>1723</v>
      </c>
    </row>
    <row r="17" spans="1:3">
      <c r="A17" s="4" t="s">
        <v>160</v>
      </c>
      <c r="B17" s="5" t="n">
        <v>-36210</v>
      </c>
      <c r="C17" s="5" t="n">
        <v>39035</v>
      </c>
    </row>
    <row r="18" spans="1:3">
      <c r="A18" s="4" t="s">
        <v>161</v>
      </c>
      <c r="B18" s="5" t="n">
        <v>95329</v>
      </c>
      <c r="C18" s="5" t="n">
        <v>162344</v>
      </c>
    </row>
    <row r="19" spans="1:3">
      <c r="A19" s="3" t="s">
        <v>162</v>
      </c>
    </row>
    <row r="20" spans="1:3">
      <c r="A20" s="4" t="s">
        <v>163</v>
      </c>
      <c r="B20" s="5" t="n">
        <v>-10243</v>
      </c>
      <c r="C20" s="5" t="n">
        <v>-51268</v>
      </c>
    </row>
    <row r="21" spans="1:3">
      <c r="A21" s="4" t="s">
        <v>164</v>
      </c>
      <c r="B21" s="5" t="n">
        <v>-10151</v>
      </c>
      <c r="C21" s="5" t="n">
        <v>-14460</v>
      </c>
    </row>
    <row r="22" spans="1:3">
      <c r="A22" s="4" t="s">
        <v>165</v>
      </c>
      <c r="B22" s="5" t="n">
        <v>9971</v>
      </c>
      <c r="C22" s="5" t="n">
        <v>14227</v>
      </c>
    </row>
    <row r="23" spans="1:3">
      <c r="A23" s="4" t="s">
        <v>166</v>
      </c>
      <c r="B23" s="5" t="n">
        <v>-468520</v>
      </c>
      <c r="C23" s="5" t="n">
        <v>-69453</v>
      </c>
    </row>
    <row r="24" spans="1:3">
      <c r="A24" s="4" t="s">
        <v>167</v>
      </c>
      <c r="B24" s="5" t="n">
        <v>0</v>
      </c>
      <c r="C24" s="5" t="n">
        <v>-7500</v>
      </c>
    </row>
    <row r="25" spans="1:3">
      <c r="A25" s="4" t="s">
        <v>168</v>
      </c>
      <c r="B25" s="5" t="n">
        <v>2200</v>
      </c>
      <c r="C25" s="5" t="n">
        <v>114</v>
      </c>
    </row>
    <row r="26" spans="1:3">
      <c r="A26" s="4" t="s">
        <v>169</v>
      </c>
      <c r="B26" s="5" t="n">
        <v>-476743</v>
      </c>
      <c r="C26" s="5" t="n">
        <v>-128340</v>
      </c>
    </row>
    <row r="27" spans="1:3">
      <c r="A27" s="3" t="s">
        <v>170</v>
      </c>
    </row>
    <row r="28" spans="1:3">
      <c r="A28" s="4" t="s">
        <v>171</v>
      </c>
      <c r="B28" s="5" t="n">
        <v>1000000</v>
      </c>
      <c r="C28" s="5" t="n">
        <v>0</v>
      </c>
    </row>
    <row r="29" spans="1:3">
      <c r="A29" s="4" t="s">
        <v>172</v>
      </c>
      <c r="B29" s="5" t="n">
        <v>455000</v>
      </c>
      <c r="C29" s="5" t="n">
        <v>205000</v>
      </c>
    </row>
    <row r="30" spans="1:3">
      <c r="A30" s="4" t="s">
        <v>173</v>
      </c>
      <c r="B30" s="5" t="n">
        <v>-480000</v>
      </c>
      <c r="C30" s="5" t="n">
        <v>-110000</v>
      </c>
    </row>
    <row r="31" spans="1:3">
      <c r="A31" s="4" t="s">
        <v>174</v>
      </c>
      <c r="B31" s="5" t="n">
        <v>0</v>
      </c>
      <c r="C31" s="5" t="n">
        <v>-64994</v>
      </c>
    </row>
    <row r="32" spans="1:3">
      <c r="A32" s="4" t="s">
        <v>175</v>
      </c>
      <c r="B32" s="5" t="n">
        <v>8980</v>
      </c>
      <c r="C32" s="5" t="n">
        <v>4158</v>
      </c>
    </row>
    <row r="33" spans="1:3">
      <c r="A33" s="4" t="s">
        <v>176</v>
      </c>
      <c r="B33" s="5" t="n">
        <v>-16266</v>
      </c>
      <c r="C33" s="5" t="n">
        <v>0</v>
      </c>
    </row>
    <row r="34" spans="1:3">
      <c r="A34" s="4" t="s">
        <v>177</v>
      </c>
      <c r="B34" s="5" t="n">
        <v>0</v>
      </c>
      <c r="C34" s="5" t="n">
        <v>-1575</v>
      </c>
    </row>
    <row r="35" spans="1:3">
      <c r="A35" s="4" t="s">
        <v>178</v>
      </c>
      <c r="B35" s="5" t="n">
        <v>-23571</v>
      </c>
      <c r="C35" s="5" t="n">
        <v>-34491</v>
      </c>
    </row>
    <row r="36" spans="1:3">
      <c r="A36" s="4" t="s">
        <v>179</v>
      </c>
      <c r="B36" s="5" t="n">
        <v>944143</v>
      </c>
      <c r="C36" s="5" t="n">
        <v>-1902</v>
      </c>
    </row>
    <row r="37" spans="1:3">
      <c r="A37" s="4" t="s">
        <v>180</v>
      </c>
      <c r="B37" s="5" t="n">
        <v>-5740</v>
      </c>
      <c r="C37" s="5" t="n">
        <v>2237</v>
      </c>
    </row>
    <row r="38" spans="1:3">
      <c r="A38" s="4" t="s">
        <v>181</v>
      </c>
      <c r="B38" s="5" t="n">
        <v>556989</v>
      </c>
      <c r="C38" s="5" t="n">
        <v>34339</v>
      </c>
    </row>
    <row r="39" spans="1:3">
      <c r="A39" s="4" t="s">
        <v>182</v>
      </c>
      <c r="B39" s="5" t="n">
        <v>270689</v>
      </c>
      <c r="C39" s="5" t="n">
        <v>261093</v>
      </c>
    </row>
    <row r="40" spans="1:3">
      <c r="A40" s="4" t="s">
        <v>183</v>
      </c>
      <c r="B40" s="6" t="n">
        <v>827678</v>
      </c>
      <c r="C40" s="6" t="n">
        <v>2954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61</v>
      </c>
      <c r="B1" s="2" t="s">
        <v>610</v>
      </c>
    </row>
    <row r="2" spans="1:3">
      <c r="B2" s="2" t="s">
        <v>612</v>
      </c>
      <c r="C2" s="2" t="s">
        <v>2</v>
      </c>
    </row>
    <row r="3" spans="1:3">
      <c r="A3" s="4" t="s">
        <v>762</v>
      </c>
    </row>
    <row r="4" spans="1:3">
      <c r="A4" s="3" t="s">
        <v>763</v>
      </c>
    </row>
    <row r="5" spans="1:3">
      <c r="A5" s="4" t="s">
        <v>764</v>
      </c>
      <c r="C5" s="9" t="n">
        <v>0.8</v>
      </c>
    </row>
    <row r="6" spans="1:3">
      <c r="A6" s="4" t="s">
        <v>765</v>
      </c>
    </row>
    <row r="7" spans="1:3">
      <c r="A7" s="3" t="s">
        <v>763</v>
      </c>
    </row>
    <row r="8" spans="1:3">
      <c r="A8" s="4" t="s">
        <v>628</v>
      </c>
      <c r="B8" s="6" t="n">
        <v>12</v>
      </c>
    </row>
    <row r="9" spans="1:3">
      <c r="A9" s="4" t="s">
        <v>766</v>
      </c>
    </row>
    <row r="10" spans="1:3">
      <c r="A10" s="3" t="s">
        <v>763</v>
      </c>
    </row>
    <row r="11" spans="1:3">
      <c r="A11" s="4" t="s">
        <v>767</v>
      </c>
      <c r="C11" s="10" t="n">
        <v>0.8</v>
      </c>
    </row>
    <row r="12" spans="1:3">
      <c r="A12" s="4" t="s">
        <v>768</v>
      </c>
    </row>
    <row r="13" spans="1:3">
      <c r="A13" s="3" t="s">
        <v>763</v>
      </c>
    </row>
    <row r="14" spans="1:3">
      <c r="A14" s="4" t="s">
        <v>767</v>
      </c>
      <c r="C14"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769</v>
      </c>
      <c r="B1" s="1" t="s">
        <v>770</v>
      </c>
      <c r="C1" s="2" t="s">
        <v>771</v>
      </c>
    </row>
    <row r="2" spans="1:3">
      <c r="A2" s="4" t="s">
        <v>772</v>
      </c>
    </row>
    <row r="3" spans="1:3">
      <c r="A3" s="4" t="s">
        <v>336</v>
      </c>
      <c r="B3" s="4" t="s">
        <v>773</v>
      </c>
      <c r="C3" s="6" t="n">
        <v>367378000</v>
      </c>
    </row>
    <row r="4" spans="1:3">
      <c r="A4" s="4" t="s">
        <v>774</v>
      </c>
    </row>
    <row r="5" spans="1:3">
      <c r="A5" s="4" t="s">
        <v>336</v>
      </c>
      <c r="B5" s="4" t="s">
        <v>773</v>
      </c>
      <c r="C5" s="6" t="n">
        <v>3673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18"/>
    <col customWidth="1" max="8" min="8" width="54"/>
    <col customWidth="1" max="9" min="9" width="23"/>
    <col customWidth="1" max="10" min="10" width="59"/>
  </cols>
  <sheetData>
    <row r="1" spans="1:10">
      <c r="A1" s="1" t="s">
        <v>184</v>
      </c>
      <c r="B1" s="2" t="s">
        <v>185</v>
      </c>
      <c r="C1" s="2" t="s">
        <v>186</v>
      </c>
      <c r="D1" s="2" t="s">
        <v>187</v>
      </c>
      <c r="E1" s="2" t="s">
        <v>188</v>
      </c>
      <c r="F1" s="2" t="s">
        <v>189</v>
      </c>
      <c r="G1" s="2" t="s">
        <v>190</v>
      </c>
      <c r="H1" s="2" t="s">
        <v>191</v>
      </c>
      <c r="I1" s="2" t="s">
        <v>192</v>
      </c>
      <c r="J1" s="2" t="s">
        <v>193</v>
      </c>
    </row>
    <row r="2" spans="1:10">
      <c r="A2" s="4" t="s">
        <v>194</v>
      </c>
      <c r="C2" s="5" t="n">
        <v>117981000</v>
      </c>
    </row>
    <row r="3" spans="1:10">
      <c r="A3" s="4" t="s">
        <v>195</v>
      </c>
      <c r="B3" s="6" t="n">
        <v>874589</v>
      </c>
      <c r="C3" s="6" t="n">
        <v>1180</v>
      </c>
      <c r="D3" s="6" t="n">
        <v>1558403</v>
      </c>
      <c r="E3" s="6" t="n">
        <v>-599409</v>
      </c>
      <c r="F3" s="6" t="n">
        <v>-85585</v>
      </c>
    </row>
    <row r="4" spans="1:10">
      <c r="A4" s="4" t="s">
        <v>196</v>
      </c>
      <c r="C4" s="5" t="n">
        <v>1108000</v>
      </c>
    </row>
    <row r="5" spans="1:10">
      <c r="A5" s="4" t="s">
        <v>197</v>
      </c>
      <c r="B5" s="5" t="n">
        <v>0</v>
      </c>
      <c r="C5" s="6" t="n">
        <v>11</v>
      </c>
      <c r="D5" s="5" t="n">
        <v>-11</v>
      </c>
    </row>
    <row r="6" spans="1:10">
      <c r="A6" s="4" t="s">
        <v>198</v>
      </c>
      <c r="C6" s="5" t="n">
        <v>-388000</v>
      </c>
    </row>
    <row r="7" spans="1:10">
      <c r="A7" s="4" t="s">
        <v>199</v>
      </c>
      <c r="B7" s="5" t="n">
        <v>-34491</v>
      </c>
      <c r="C7" s="6" t="n">
        <v>-4</v>
      </c>
      <c r="D7" s="5" t="n">
        <v>-34487</v>
      </c>
    </row>
    <row r="8" spans="1:10">
      <c r="A8" s="4" t="s">
        <v>200</v>
      </c>
      <c r="B8" s="5" t="n">
        <v>-140</v>
      </c>
      <c r="D8" s="5" t="n">
        <v>-140</v>
      </c>
    </row>
    <row r="9" spans="1:10">
      <c r="A9" s="4" t="s">
        <v>201</v>
      </c>
      <c r="C9" s="5" t="n">
        <v>122000</v>
      </c>
    </row>
    <row r="10" spans="1:10">
      <c r="A10" s="4" t="s">
        <v>202</v>
      </c>
      <c r="B10" s="5" t="n">
        <v>8798</v>
      </c>
      <c r="C10" s="6" t="n">
        <v>1</v>
      </c>
      <c r="D10" s="5" t="n">
        <v>8797</v>
      </c>
    </row>
    <row r="11" spans="1:10">
      <c r="A11" s="4" t="s">
        <v>203</v>
      </c>
      <c r="B11" s="5" t="n">
        <v>56374</v>
      </c>
      <c r="D11" s="5" t="n">
        <v>56374</v>
      </c>
    </row>
    <row r="12" spans="1:10">
      <c r="A12" s="4" t="s">
        <v>127</v>
      </c>
      <c r="B12" s="5" t="n">
        <v>-22528</v>
      </c>
      <c r="E12" s="5" t="n">
        <v>-22528</v>
      </c>
    </row>
    <row r="13" spans="1:10">
      <c r="A13" s="4" t="s">
        <v>204</v>
      </c>
      <c r="C13" s="5" t="n">
        <v>-725000</v>
      </c>
    </row>
    <row r="14" spans="1:10">
      <c r="A14" s="4" t="s">
        <v>205</v>
      </c>
      <c r="B14" s="5" t="n">
        <v>-64994</v>
      </c>
      <c r="C14" s="6" t="n">
        <v>-7</v>
      </c>
      <c r="D14" s="5" t="n">
        <v>-64987</v>
      </c>
    </row>
    <row r="15" spans="1:10">
      <c r="A15" s="4" t="s">
        <v>206</v>
      </c>
      <c r="B15" s="5" t="n">
        <v>277</v>
      </c>
      <c r="G15" s="6" t="n">
        <v>-385</v>
      </c>
      <c r="H15" s="6" t="n">
        <v>-385</v>
      </c>
      <c r="I15" s="6" t="n">
        <v>662</v>
      </c>
      <c r="J15" s="6" t="n">
        <v>662</v>
      </c>
    </row>
    <row r="16" spans="1:10">
      <c r="A16" s="4" t="s">
        <v>207</v>
      </c>
      <c r="B16" s="5" t="n">
        <v>-11602</v>
      </c>
      <c r="F16" s="5" t="n">
        <v>-11602</v>
      </c>
    </row>
    <row r="17" spans="1:10">
      <c r="A17" s="4" t="s">
        <v>208</v>
      </c>
      <c r="B17" s="5" t="n">
        <v>302</v>
      </c>
      <c r="F17" s="5" t="n">
        <v>302</v>
      </c>
    </row>
    <row r="18" spans="1:10">
      <c r="A18" s="4" t="s">
        <v>209</v>
      </c>
      <c r="B18" s="5" t="n">
        <v>1484</v>
      </c>
      <c r="F18" s="5" t="n">
        <v>1484</v>
      </c>
    </row>
    <row r="19" spans="1:10">
      <c r="A19" s="4" t="s">
        <v>210</v>
      </c>
      <c r="C19" s="5" t="n">
        <v>118098000</v>
      </c>
    </row>
    <row r="20" spans="1:10">
      <c r="A20" s="4" t="s">
        <v>211</v>
      </c>
      <c r="B20" s="5" t="n">
        <v>1247708</v>
      </c>
      <c r="C20" s="6" t="n">
        <v>1181</v>
      </c>
      <c r="D20" s="5" t="n">
        <v>1523949</v>
      </c>
      <c r="E20" s="5" t="n">
        <v>-182298</v>
      </c>
      <c r="F20" s="5" t="n">
        <v>-95124</v>
      </c>
    </row>
    <row r="21" spans="1:10">
      <c r="A21" s="4" t="s">
        <v>212</v>
      </c>
      <c r="C21" s="5" t="n">
        <v>118657000</v>
      </c>
    </row>
    <row r="22" spans="1:10">
      <c r="A22" s="4" t="s">
        <v>213</v>
      </c>
      <c r="B22" s="5" t="n">
        <v>1321169</v>
      </c>
      <c r="C22" s="6" t="n">
        <v>1187</v>
      </c>
      <c r="D22" s="5" t="n">
        <v>1553875</v>
      </c>
      <c r="E22" s="5" t="n">
        <v>-138785</v>
      </c>
      <c r="F22" s="5" t="n">
        <v>-95108</v>
      </c>
    </row>
    <row r="23" spans="1:10">
      <c r="A23" s="4" t="s">
        <v>196</v>
      </c>
      <c r="C23" s="5" t="n">
        <v>52000</v>
      </c>
    </row>
    <row r="24" spans="1:10">
      <c r="A24" s="4" t="s">
        <v>197</v>
      </c>
      <c r="B24" s="5" t="n">
        <v>0</v>
      </c>
      <c r="C24" s="6" t="n">
        <v>0</v>
      </c>
      <c r="D24" s="5" t="n">
        <v>0</v>
      </c>
    </row>
    <row r="25" spans="1:10">
      <c r="A25" s="4" t="s">
        <v>198</v>
      </c>
      <c r="C25" s="5" t="n">
        <v>-8000</v>
      </c>
    </row>
    <row r="26" spans="1:10">
      <c r="A26" s="4" t="s">
        <v>199</v>
      </c>
      <c r="B26" s="5" t="n">
        <v>-703</v>
      </c>
      <c r="C26" s="6" t="n">
        <v>0</v>
      </c>
      <c r="D26" s="5" t="n">
        <v>-703</v>
      </c>
    </row>
    <row r="27" spans="1:10">
      <c r="A27" s="4" t="s">
        <v>201</v>
      </c>
      <c r="C27" s="5" t="n">
        <v>122000</v>
      </c>
    </row>
    <row r="28" spans="1:10">
      <c r="A28" s="4" t="s">
        <v>202</v>
      </c>
      <c r="B28" s="5" t="n">
        <v>8798</v>
      </c>
      <c r="C28" s="6" t="n">
        <v>1</v>
      </c>
      <c r="D28" s="5" t="n">
        <v>8797</v>
      </c>
    </row>
    <row r="29" spans="1:10">
      <c r="A29" s="4" t="s">
        <v>203</v>
      </c>
      <c r="B29" s="5" t="n">
        <v>26967</v>
      </c>
      <c r="D29" s="5" t="n">
        <v>26967</v>
      </c>
    </row>
    <row r="30" spans="1:10">
      <c r="A30" s="4" t="s">
        <v>127</v>
      </c>
      <c r="B30" s="5" t="n">
        <v>-43513</v>
      </c>
      <c r="E30" s="5" t="n">
        <v>-43513</v>
      </c>
    </row>
    <row r="31" spans="1:10">
      <c r="A31" s="4" t="s">
        <v>204</v>
      </c>
      <c r="C31" s="5" t="n">
        <v>-725000</v>
      </c>
    </row>
    <row r="32" spans="1:10">
      <c r="A32" s="4" t="s">
        <v>205</v>
      </c>
      <c r="B32" s="5" t="n">
        <v>-64994</v>
      </c>
      <c r="C32" s="6" t="n">
        <v>-7</v>
      </c>
      <c r="D32" s="5" t="n">
        <v>-64987</v>
      </c>
    </row>
    <row r="33" spans="1:10">
      <c r="A33" s="4" t="s">
        <v>206</v>
      </c>
      <c r="B33" s="5" t="n">
        <v>2955</v>
      </c>
      <c r="I33" s="5" t="n">
        <v>2955</v>
      </c>
      <c r="J33" s="5" t="n">
        <v>2955</v>
      </c>
    </row>
    <row r="34" spans="1:10">
      <c r="A34" s="4" t="s">
        <v>207</v>
      </c>
      <c r="B34" s="5" t="n">
        <v>-4033</v>
      </c>
      <c r="F34" s="5" t="n">
        <v>-4033</v>
      </c>
    </row>
    <row r="35" spans="1:10">
      <c r="A35" s="4" t="s">
        <v>208</v>
      </c>
      <c r="B35" s="5" t="n">
        <v>289</v>
      </c>
      <c r="F35" s="5" t="n">
        <v>289</v>
      </c>
    </row>
    <row r="36" spans="1:10">
      <c r="A36" s="4" t="s">
        <v>209</v>
      </c>
      <c r="B36" s="5" t="n">
        <v>773</v>
      </c>
      <c r="F36" s="5" t="n">
        <v>773</v>
      </c>
    </row>
    <row r="37" spans="1:10">
      <c r="A37" s="4" t="s">
        <v>210</v>
      </c>
      <c r="C37" s="5" t="n">
        <v>118098000</v>
      </c>
    </row>
    <row r="38" spans="1:10">
      <c r="A38" s="4" t="s">
        <v>211</v>
      </c>
      <c r="B38" s="6" t="n">
        <v>1247708</v>
      </c>
      <c r="C38" s="6" t="n">
        <v>1181</v>
      </c>
      <c r="D38" s="5" t="n">
        <v>1523949</v>
      </c>
      <c r="E38" s="5" t="n">
        <v>-182298</v>
      </c>
      <c r="F38" s="5" t="n">
        <v>-95124</v>
      </c>
    </row>
    <row r="39" spans="1:10">
      <c r="A39" s="4" t="s">
        <v>214</v>
      </c>
      <c r="B39" s="5" t="n">
        <v>114899000</v>
      </c>
      <c r="C39" s="5" t="n">
        <v>114899000</v>
      </c>
    </row>
    <row r="40" spans="1:10">
      <c r="A40" s="4" t="s">
        <v>215</v>
      </c>
      <c r="B40" s="6" t="n">
        <v>1201998</v>
      </c>
      <c r="C40" s="6" t="n">
        <v>1149</v>
      </c>
      <c r="D40" s="5" t="n">
        <v>1502949</v>
      </c>
      <c r="E40" s="5" t="n">
        <v>-191390</v>
      </c>
      <c r="F40" s="5" t="n">
        <v>-110710</v>
      </c>
    </row>
    <row r="41" spans="1:10">
      <c r="A41" s="4" t="s">
        <v>196</v>
      </c>
      <c r="C41" s="5" t="n">
        <v>958000</v>
      </c>
    </row>
    <row r="42" spans="1:10">
      <c r="A42" s="4" t="s">
        <v>197</v>
      </c>
      <c r="B42" s="5" t="n">
        <v>0</v>
      </c>
      <c r="C42" s="6" t="n">
        <v>10</v>
      </c>
      <c r="D42" s="5" t="n">
        <v>-10</v>
      </c>
    </row>
    <row r="43" spans="1:10">
      <c r="A43" s="4" t="s">
        <v>198</v>
      </c>
      <c r="C43" s="5" t="n">
        <v>-318000</v>
      </c>
    </row>
    <row r="44" spans="1:10">
      <c r="A44" s="4" t="s">
        <v>199</v>
      </c>
      <c r="B44" s="5" t="n">
        <v>-23571</v>
      </c>
      <c r="C44" s="6" t="n">
        <v>-3</v>
      </c>
      <c r="D44" s="5" t="n">
        <v>-23568</v>
      </c>
    </row>
    <row r="45" spans="1:10">
      <c r="A45" s="4" t="s">
        <v>201</v>
      </c>
      <c r="C45" s="5" t="n">
        <v>156000</v>
      </c>
    </row>
    <row r="46" spans="1:10">
      <c r="A46" s="4" t="s">
        <v>202</v>
      </c>
      <c r="B46" s="5" t="n">
        <v>8980</v>
      </c>
      <c r="C46" s="6" t="n">
        <v>1</v>
      </c>
      <c r="D46" s="5" t="n">
        <v>8979</v>
      </c>
    </row>
    <row r="47" spans="1:10">
      <c r="A47" s="4" t="s">
        <v>203</v>
      </c>
      <c r="B47" s="5" t="n">
        <v>48420</v>
      </c>
      <c r="D47" s="5" t="n">
        <v>48420</v>
      </c>
    </row>
    <row r="48" spans="1:10">
      <c r="A48" s="4" t="s">
        <v>127</v>
      </c>
      <c r="B48" s="5" t="n">
        <v>42611</v>
      </c>
      <c r="E48" s="5" t="n">
        <v>42611</v>
      </c>
    </row>
    <row r="49" spans="1:10">
      <c r="A49" s="4" t="s">
        <v>216</v>
      </c>
      <c r="B49" s="5" t="n">
        <v>65000</v>
      </c>
    </row>
    <row r="50" spans="1:10">
      <c r="A50" s="4" t="s">
        <v>206</v>
      </c>
      <c r="B50" s="5" t="n">
        <v>-2642</v>
      </c>
      <c r="I50" s="5" t="n">
        <v>-2642</v>
      </c>
      <c r="J50" s="5" t="n">
        <v>-2642</v>
      </c>
    </row>
    <row r="51" spans="1:10">
      <c r="A51" s="4" t="s">
        <v>207</v>
      </c>
      <c r="B51" s="5" t="n">
        <v>-412</v>
      </c>
      <c r="F51" s="5" t="n">
        <v>-412</v>
      </c>
    </row>
    <row r="52" spans="1:10">
      <c r="A52" s="4" t="s">
        <v>208</v>
      </c>
      <c r="B52" s="5" t="n">
        <v>-544</v>
      </c>
      <c r="F52" s="5" t="n">
        <v>-544</v>
      </c>
    </row>
    <row r="53" spans="1:10">
      <c r="A53" s="4" t="s">
        <v>209</v>
      </c>
      <c r="B53" s="6" t="n">
        <v>813</v>
      </c>
      <c r="F53" s="5" t="n">
        <v>813</v>
      </c>
    </row>
    <row r="54" spans="1:10">
      <c r="A54" s="4" t="s">
        <v>217</v>
      </c>
      <c r="B54" s="5" t="n">
        <v>115695000</v>
      </c>
      <c r="C54" s="5" t="n">
        <v>115695000</v>
      </c>
    </row>
    <row r="55" spans="1:10">
      <c r="A55" s="4" t="s">
        <v>218</v>
      </c>
      <c r="B55" s="6" t="n">
        <v>1274081</v>
      </c>
      <c r="C55" s="6" t="n">
        <v>1157</v>
      </c>
      <c r="D55" s="5" t="n">
        <v>1536770</v>
      </c>
      <c r="E55" s="5" t="n">
        <v>-150351</v>
      </c>
      <c r="F55" s="5" t="n">
        <v>-113495</v>
      </c>
    </row>
    <row r="56" spans="1:10">
      <c r="A56" s="4" t="s">
        <v>219</v>
      </c>
      <c r="C56" s="5" t="n">
        <v>115494000</v>
      </c>
    </row>
    <row r="57" spans="1:10">
      <c r="A57" s="4" t="s">
        <v>220</v>
      </c>
      <c r="B57" s="5" t="n">
        <v>1247817</v>
      </c>
      <c r="C57" s="6" t="n">
        <v>1155</v>
      </c>
      <c r="D57" s="5" t="n">
        <v>1508030</v>
      </c>
      <c r="E57" s="5" t="n">
        <v>-157507</v>
      </c>
      <c r="F57" s="5" t="n">
        <v>-103861</v>
      </c>
    </row>
    <row r="58" spans="1:10">
      <c r="A58" s="4" t="s">
        <v>196</v>
      </c>
      <c r="C58" s="5" t="n">
        <v>55000</v>
      </c>
    </row>
    <row r="59" spans="1:10">
      <c r="A59" s="4" t="s">
        <v>197</v>
      </c>
      <c r="B59" s="5" t="n">
        <v>0</v>
      </c>
      <c r="C59" s="6" t="n">
        <v>1</v>
      </c>
      <c r="D59" s="5" t="n">
        <v>-1</v>
      </c>
    </row>
    <row r="60" spans="1:10">
      <c r="A60" s="4" t="s">
        <v>198</v>
      </c>
      <c r="C60" s="5" t="n">
        <v>-10000</v>
      </c>
    </row>
    <row r="61" spans="1:10">
      <c r="A61" s="4" t="s">
        <v>199</v>
      </c>
      <c r="B61" s="5" t="n">
        <v>-722</v>
      </c>
      <c r="C61" s="6" t="n">
        <v>0</v>
      </c>
      <c r="D61" s="5" t="n">
        <v>-722</v>
      </c>
    </row>
    <row r="62" spans="1:10">
      <c r="A62" s="4" t="s">
        <v>201</v>
      </c>
      <c r="C62" s="5" t="n">
        <v>156000</v>
      </c>
    </row>
    <row r="63" spans="1:10">
      <c r="A63" s="4" t="s">
        <v>202</v>
      </c>
      <c r="B63" s="5" t="n">
        <v>8980</v>
      </c>
      <c r="C63" s="6" t="n">
        <v>1</v>
      </c>
      <c r="D63" s="5" t="n">
        <v>8979</v>
      </c>
    </row>
    <row r="64" spans="1:10">
      <c r="A64" s="4" t="s">
        <v>203</v>
      </c>
      <c r="B64" s="5" t="n">
        <v>20484</v>
      </c>
      <c r="D64" s="5" t="n">
        <v>20484</v>
      </c>
    </row>
    <row r="65" spans="1:10">
      <c r="A65" s="4" t="s">
        <v>127</v>
      </c>
      <c r="B65" s="5" t="n">
        <v>7156</v>
      </c>
      <c r="E65" s="5" t="n">
        <v>7156</v>
      </c>
    </row>
    <row r="66" spans="1:10">
      <c r="A66" s="4" t="s">
        <v>206</v>
      </c>
      <c r="B66" s="5" t="n">
        <v>701</v>
      </c>
      <c r="I66" s="6" t="n">
        <v>701</v>
      </c>
      <c r="J66" s="6" t="n">
        <v>701</v>
      </c>
    </row>
    <row r="67" spans="1:10">
      <c r="A67" s="4" t="s">
        <v>207</v>
      </c>
      <c r="B67" s="5" t="n">
        <v>-10559</v>
      </c>
      <c r="F67" s="5" t="n">
        <v>-10559</v>
      </c>
    </row>
    <row r="68" spans="1:10">
      <c r="A68" s="4" t="s">
        <v>208</v>
      </c>
      <c r="B68" s="5" t="n">
        <v>-537</v>
      </c>
      <c r="F68" s="5" t="n">
        <v>-537</v>
      </c>
    </row>
    <row r="69" spans="1:10">
      <c r="A69" s="4" t="s">
        <v>209</v>
      </c>
      <c r="B69" s="6" t="n">
        <v>761</v>
      </c>
      <c r="F69" s="5" t="n">
        <v>761</v>
      </c>
    </row>
    <row r="70" spans="1:10">
      <c r="A70" s="4" t="s">
        <v>217</v>
      </c>
      <c r="B70" s="5" t="n">
        <v>115695000</v>
      </c>
      <c r="C70" s="5" t="n">
        <v>115695000</v>
      </c>
    </row>
    <row r="71" spans="1:10">
      <c r="A71" s="4" t="s">
        <v>218</v>
      </c>
      <c r="B71" s="6" t="n">
        <v>1274081</v>
      </c>
      <c r="C71" s="6" t="n">
        <v>1157</v>
      </c>
      <c r="D71" s="6" t="n">
        <v>1536770</v>
      </c>
      <c r="E71" s="6" t="n">
        <v>-150351</v>
      </c>
      <c r="F71" s="6" t="n">
        <v>-1134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6:18Z</dcterms:created>
  <dcterms:modified xmlns:dcterms="http://purl.org/dc/terms/" xmlns:xsi="http://www.w3.org/2001/XMLSchema-instance" xsi:type="dcterms:W3CDTF">2020-05-06T17:06:18Z</dcterms:modified>
</cp:coreProperties>
</file>